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WEIGHTED AVERAGE COMMON SHARES" sheetId="10" r:id="rId10"/>
    <s:sheet name="DISCONTINUED OPERATIONS" sheetId="11" r:id="rId11"/>
    <s:sheet name="GOODWILL AND LONG-LIVED ASSETS" sheetId="12" r:id="rId12"/>
    <s:sheet name="LONG-TERM DEBT AND LEASE OBLIGA" sheetId="13" r:id="rId13"/>
    <s:sheet name="STOCKHOLDERS' EQUITY" sheetId="14" r:id="rId14"/>
    <s:sheet name="INCOME TAXES" sheetId="15" r:id="rId15"/>
    <s:sheet name="CONTINGENCIES" sheetId="16" r:id="rId16"/>
    <s:sheet name="PENSION PLAN" sheetId="17" r:id="rId17"/>
    <s:sheet name="SEGMENTS" sheetId="18" r:id="rId18"/>
    <s:sheet name="SUBSEQUENT EVENT" sheetId="19" r:id="rId19"/>
    <s:sheet name="SUMMARY OF SIGNIFICANT ACCOUN20" sheetId="20" r:id="rId20"/>
    <s:sheet name="WEIGHTED AVERAGE COMMON SHARES " sheetId="21" r:id="rId21"/>
    <s:sheet name="DISCONTINUED OPERATIONS (Tables" sheetId="22" r:id="rId22"/>
    <s:sheet name="GOODWILL AND LONG-LIVED ASSETS " sheetId="23" r:id="rId23"/>
    <s:sheet name="LONG-TERM DEBT AND LEASE OBLI24" sheetId="24" r:id="rId24"/>
    <s:sheet name="STOCKHOLDERS' EQUITY (Tables)" sheetId="25" r:id="rId25"/>
    <s:sheet name="SEGMENTS (Tables)" sheetId="26" r:id="rId26"/>
    <s:sheet name="SUMMARY OF SIGNIFICANT ACCOUN27" sheetId="27" r:id="rId27"/>
    <s:sheet name="WEIGHTED AVERAGE COMMON SHARE28" sheetId="28" r:id="rId28"/>
    <s:sheet name="DISCONTINUED OPERATIONS (Detail" sheetId="29" r:id="rId29"/>
    <s:sheet name="GOODWILL AND LONG-LIVED ASSET30" sheetId="30" r:id="rId30"/>
    <s:sheet name="LONG-TERM DEBT AND LEASE OBLI31" sheetId="31" r:id="rId31"/>
    <s:sheet name="STOCKHOLDERS' EQUITY (Details)" sheetId="32" r:id="rId32"/>
    <s:sheet name="INCOME TAXES (Details)" sheetId="33" r:id="rId33"/>
    <s:sheet name="CONTINGENCIES (Details)" sheetId="34" r:id="rId34"/>
    <s:sheet name="PENSION PLAN (Details)" sheetId="35" r:id="rId35"/>
    <s:sheet name="SEGMENTS (Details)" sheetId="36" r:id="rId36"/>
    <s:sheet name="SUBSEQUENT EVENT (Details)" sheetId="37" r:id="rId37"/>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5</t>
  </si>
  <si>
    <t>Nov. 04, 2015</t>
  </si>
  <si>
    <t>Document and Entity Information [Abstract]</t>
  </si>
  <si>
    <t>Entity Registrant Name</t>
  </si>
  <si>
    <t>LINCOLN EDUCATIONAL SERVIC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Restricted cash</t>
  </si>
  <si>
    <t>Accounts receivable, less allowance of $12,366 and $12,193 at September 30, 2015 and December 31, 2014,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47,102 and $136,910 at September 30, 2015 and December 31, 2014, respectively</t>
  </si>
  <si>
    <t>OTHER ASSETS:</t>
  </si>
  <si>
    <t>Noncurrent restricted cash</t>
  </si>
  <si>
    <t>Noncurrent receivables, less allowance of $943 and $1,016 at September 30, 2015 and December 31, 2014, respectively</t>
  </si>
  <si>
    <t>Deferred finance charges</t>
  </si>
  <si>
    <t>Goodwill</t>
  </si>
  <si>
    <t>Other assets, net</t>
  </si>
  <si>
    <t>Total other assets</t>
  </si>
  <si>
    <t>TOTAL</t>
  </si>
  <si>
    <t>CURRENT LIABILITIES:</t>
  </si>
  <si>
    <t>Current portion of credit agreement</t>
  </si>
  <si>
    <t>Current portion of capital lease obligations</t>
  </si>
  <si>
    <t>Unearned tuition</t>
  </si>
  <si>
    <t>Accounts payable</t>
  </si>
  <si>
    <t>Accrued expenses</t>
  </si>
  <si>
    <t>Other short-term liabilities</t>
  </si>
  <si>
    <t>Total current liabilities</t>
  </si>
  <si>
    <t>NONCURRENT LIABILITIES:</t>
  </si>
  <si>
    <t>Long-term credit agreement</t>
  </si>
  <si>
    <t>Long-term capital lease obligations</t>
  </si>
  <si>
    <t>Long-term finance obligation</t>
  </si>
  <si>
    <t>Pension plan liabilities</t>
  </si>
  <si>
    <t>Accrued rent</t>
  </si>
  <si>
    <t>Other long-term liabilities</t>
  </si>
  <si>
    <t>Total liabilities</t>
  </si>
  <si>
    <t>COMMITMENTS AND CONTINGENCIES</t>
  </si>
  <si>
    <t xml:space="preserve"> </t>
  </si>
  <si>
    <t>STOCKHOLDERS' EQUITY:</t>
  </si>
  <si>
    <t>Preferred stock, no par value - 10,000,000 shares authorized, no shares issued and outstanding at September 30, 2015 and December 31, 2014</t>
  </si>
  <si>
    <t>Common stock, no par value - authorized: 100,000,000 shares at September 30 2015 and December 31, 2014; issued and outstanding: 29,777,742 shares at September 30, 2015 and 29,933,086 shares at December 31, 2014</t>
  </si>
  <si>
    <t>Additional paid-in capital</t>
  </si>
  <si>
    <t>Treasury stock at cost - 5,910,541 shares at September 30, 2015 and December 31, 2014</t>
  </si>
  <si>
    <t>(Accumulated deficit) retained earnings</t>
  </si>
  <si>
    <t>Accumulated other comprehensive loss</t>
  </si>
  <si>
    <t>Total stockholders' equity</t>
  </si>
  <si>
    <t>CONDENSED CONSOLIDATED BALANCE SHEETS (Unaudited) (Parenthetical) - USD ($) $ in Thousands</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4</t>
  </si>
  <si>
    <t>CONDENSED CONSOLIDATED STATEMENTS OF OPERATIONS (Unaudited) [Abstract]</t>
  </si>
  <si>
    <t>REVENUE</t>
  </si>
  <si>
    <t>COSTS AND EXPENSES:</t>
  </si>
  <si>
    <t>Educational services and facilities</t>
  </si>
  <si>
    <t>Selling, general and administrative</t>
  </si>
  <si>
    <t>Loss (gain) on sale of assets</t>
  </si>
  <si>
    <t>Impairment of goodwill and long-lived assets</t>
  </si>
  <si>
    <t>Total costs &amp; expenses</t>
  </si>
  <si>
    <t>OPERATING INCOME (LOSS)</t>
  </si>
  <si>
    <t>OTHER:</t>
  </si>
  <si>
    <t>Interest income</t>
  </si>
  <si>
    <t>Interest expense</t>
  </si>
  <si>
    <t>Other income</t>
  </si>
  <si>
    <t>INCOME (LOSS) FROM CONTINUING OPERATIONS BEFORE INCOME TAXES</t>
  </si>
  <si>
    <t>PROVISION (BENEFIT) FOR INCOME TAXES</t>
  </si>
  <si>
    <t>INCOME (LOSS) FROM CONTINUING OPERATIONS</t>
  </si>
  <si>
    <t>LOSS FROM DISCONTINUED OPERATIONS, NET OF INCOME TAXES</t>
  </si>
  <si>
    <t>NET INCOME (LOSS)</t>
  </si>
  <si>
    <t>Basic</t>
  </si>
  <si>
    <t>Income (loss) per share from continuing operations (in dollars per share)</t>
  </si>
  <si>
    <t>Loss per share from discontinued operations (in dollars per share)</t>
  </si>
  <si>
    <t>Net income (loss) per share (in dollars per share)</t>
  </si>
  <si>
    <t>Diluted</t>
  </si>
  <si>
    <t>Weighted average number of common shares outstanding:</t>
  </si>
  <si>
    <t>Basic (in shares)</t>
  </si>
  <si>
    <t>Diluted (in shares)</t>
  </si>
  <si>
    <t>CONDENSED CONSOLIDATED STATEMENTS OF COMPREHENSIVE INCOME (LOSS) (Unaudited) - USD ($) $ in Thousands</t>
  </si>
  <si>
    <t>CONDENSED CONSOLIDATED STATEMENTS OF COMPREHENSIVE INCOME (LOSS) (Unaudited) [Abstract]</t>
  </si>
  <si>
    <t>Net income (loss)</t>
  </si>
  <si>
    <t>Other comprehensive income</t>
  </si>
  <si>
    <t>Employee pension plan adjustments, net of taxes</t>
  </si>
  <si>
    <t>Comprehensive income (loss)</t>
  </si>
  <si>
    <t>CONDENSED CONSOLIDATED STATEMENT OF CHANGES IN STOCKHOLDERS' EQUITY (Unaudited) - USD ($) $ in Thousands</t>
  </si>
  <si>
    <t>Common Stock [Member]</t>
  </si>
  <si>
    <t>Additional Paid-in Capital [Member]</t>
  </si>
  <si>
    <t>Treasury Stock [Member]</t>
  </si>
  <si>
    <t>Retained Earnings (Accumulated Deficit) [Member]</t>
  </si>
  <si>
    <t>Accumulated Other Comprehensive Loss [Member]</t>
  </si>
  <si>
    <t>Total</t>
  </si>
  <si>
    <t>BALANCE at Dec. 31, 2013</t>
  </si>
  <si>
    <t>BALANCE (in shares) at Dec. 31, 2013</t>
  </si>
  <si>
    <t>Increase (Decrease) in Stockholders' Equity [Roll Forward]</t>
  </si>
  <si>
    <t>Net loss</t>
  </si>
  <si>
    <t>Stock-based compensation expense</t>
  </si>
  <si>
    <t>Restricted stock</t>
  </si>
  <si>
    <t>Restricted stock (in shares)</t>
  </si>
  <si>
    <t>Stock options</t>
  </si>
  <si>
    <t>Net share settlement for equity-based compensation</t>
  </si>
  <si>
    <t>Net share settlement for equity-based compensation (in shares)</t>
  </si>
  <si>
    <t>Cash dividend</t>
  </si>
  <si>
    <t>BALANCE at Sep. 30, 2014</t>
  </si>
  <si>
    <t>BALANCE (in shares) at Sep. 30, 2014</t>
  </si>
  <si>
    <t>BALANCE at Dec. 31, 2014</t>
  </si>
  <si>
    <t>BALANCE (in shares) at Dec. 31, 2014</t>
  </si>
  <si>
    <t>BALANCE at Sep. 30, 2015</t>
  </si>
  <si>
    <t>BALANCE (in shares) at Sep. 30, 2015</t>
  </si>
  <si>
    <t>CONDENSED CONSOLIDATED STATEMENT OF CHANGES IN STOCKHOLDERS' EQUITY (Unaudited) (Parenthetical)</t>
  </si>
  <si>
    <t>Sep. 30, 2014$ / shares</t>
  </si>
  <si>
    <t>CONDENSED CONSOLIDATED STATEMENTS OF CHANGES IN STOCKHOLDERS' EQUITY (Unaudited) [Abstract]</t>
  </si>
  <si>
    <t>Cash dividend (in dollars per share)</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ferred finance charges</t>
  </si>
  <si>
    <t>Deferred income taxes</t>
  </si>
  <si>
    <t>Fixed asset donation</t>
  </si>
  <si>
    <t>Provision for doubtful accounts</t>
  </si>
  <si>
    <t>Deferred rent</t>
  </si>
  <si>
    <t>(Increase) decrease in assets:</t>
  </si>
  <si>
    <t>Accounts receivable</t>
  </si>
  <si>
    <t>Prepaid expenses and current assets</t>
  </si>
  <si>
    <t>Other assets and charges</t>
  </si>
  <si>
    <t>Increase (decrease) in liabilities:</t>
  </si>
  <si>
    <t>Other liabilities</t>
  </si>
  <si>
    <t>Total adjustments</t>
  </si>
  <si>
    <t>Net cash provided by operating activities</t>
  </si>
  <si>
    <t>CASH FLOWS FROM INVESTING ACTIVITIES:</t>
  </si>
  <si>
    <t>Capital expenditures</t>
  </si>
  <si>
    <t>Proceeds from sale of property and equipment</t>
  </si>
  <si>
    <t>Net cash used in investing activities</t>
  </si>
  <si>
    <t>CASH FLOWS FROM FINANCING ACTIVITIES:</t>
  </si>
  <si>
    <t>Payments on borrowings</t>
  </si>
  <si>
    <t>Reclassifications of payments of borrowings from restricted cash</t>
  </si>
  <si>
    <t>Reclassifications of proceeds of borrowings from restricted cash</t>
  </si>
  <si>
    <t>Payment of deferred finance fees</t>
  </si>
  <si>
    <t>Proceeds from borrowings</t>
  </si>
  <si>
    <t>Dividends paid</t>
  </si>
  <si>
    <t>Principal payments under capital lease obligations</t>
  </si>
  <si>
    <t>Net cash provided by financing activities</t>
  </si>
  <si>
    <t>NET DECREASE IN CASH AND CASH EQUIVALENTS</t>
  </si>
  <si>
    <t>CASH AND CASH EQUIVALENTS-Beginning of period</t>
  </si>
  <si>
    <t>CASH AND CASH EQUIVALENTS-End of period</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1. SUMMARY OF SIGNIFICANT ACCOUNTING POLICIES Business Activities Liquidity — To fund the Company’s business plans, including any anticipated future losses, purchase commitments, capital expenditures and principal and interest payments on borrowings, the Company leveraged its owned real estate that is not classified as held for sale. The Company is also continuing to take actions to improve cash flow by aligning its cost structure to its student population. In addition to the current sources of capital discussed above that provide short term liquidity, the Company plans to sell approximately $44.8 million in assets which are currently classified as held for sale and are expected to be sold within one year from the date of classification. Basis of Presentation The unaudited condensed consolidated financial statements include the accounts of the Company and its subsidiaries. All significant intercompany accounts and transactions have been eliminated. Use of Estimates in the Preparation of Financial Statements materially differ New Accounting Pronouncements – In January 2015, the FASB issued Accounting Standards Update (“ASU”) No. 2015-01, Income Statement – Extraordinary and Unusual Items. In August 2014, the FASB issued a new standard – ASU No. 2014-15, Disclosure of Uncertainties about an Entity’s Ability to Continue as a Going Concer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In July 2015, the FASB voted to defer the effective date by one year to December 15, 2017 for annual reporting periods beginning after that date. In August 2015, the FASB issued ASU 2015-14, wherein it was approved to defer the effective date of the Boards revenue standard ASU 2014-09 by one year for all entities and permits early adoption on a limited basis.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In April 2014, the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Adoption is on a prospective basis. The Company adopted the new guidance as of December 31, 2014 and based on the guidance did not present the schools that are held for sale as discontinued operations in the consolidated financial statements. As discussed in Note 4, the Company did include the five training sites from Florida in discontinued operations in the consolidated financial statements for the year ended December 31, 2014 as they qualify for such treatment under the amended guidance. Revenue recognition – Revenues are derived primarily from programs taught at the Company’s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that take place prior to graduation, and the Company completes the performance of teaching the student which entitles the Company to the revenue. The Company evaluates whether collectability of revenue is reasonably assured prior to the student attending class and reassess collectability of tuition and fees when a student withdraws from a course. The Company calculates the amount to be returned under Title IV and its stated refund policy to determine eligible charges and, if there is a balance due from the student after this calculation, the Company expect payment from the student and the Company has a process to pursue uncollected accounts whereby, based upon the student’s financial means and ability to pay, a payment plan is established with the student to ensure that collectability is reasonable. The Company continuously monitors its historical collections to identify potential trends that may impact our determination that collectability of receivables for withdrawn students is realizable. If a student withdraws from a program prior to a specified date, federal and state regulations permit us to retain a fixed percentage of the total tuition received from the student, which varies with, but generally equals or exceed, the percentage of the term completed by the student. Tuition amount received by the Company in excess of such fixed percentage of tuition are refunded to the student or the appropriate funding source, as applicable with all refunds netted against revenue during the applicable academic term. Refunds are calculated and paid in accordance with federal, state and accrediting agency standards. When a student withdraws from a program after a specified date with a balance due to the Company, it takes a reserve of a percentage of the student’s balance based on our current collection history. 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 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and nine months ended September 30, 2015 and 2014, the Company did not have any interest and penalties expense associated with uncertain tax positions.</t>
  </si>
  <si>
    <t>WEIGHTED AVERAGE COMMON SHARES</t>
  </si>
  <si>
    <t>WEIGHTED AVERAGE COMMON SHARES [Abstract]</t>
  </si>
  <si>
    <t>2. WEIGHTED AVERAGE COMMON SHARES The weighted average number of common shares used to compute basic and diluted income (loss) per share for the three and nine months ended September 30, 2015 and 2014 was as follows: Three Months Ended September 30, Nine Months Ended September 30, 2015 2014 2015 2014 Basic shares outstanding 23,230,438 22,843,247 23,140,006 22,789,254 Dilutive effect of stock options 39,197 - - - Diluted shares outstanding 23,269,635 22,843,247 23,140,006 22,789,254 For the three months ended September 30, 2014, options to acquire 132,595 shares were excluded from the above table because the Company reported a net loss for each quarter and therefore their impact on reported loss per share would have been antidilutive. For the nine months ended September 30, 2015 and 2014, options to acquire 47,015 and 121,269 shares, respectively, were excluded from the above table because the Company reported a net loss for each quarter and therefore their impact on reported loss per share would have been antidilutive. For the three and nine months ended September 30, 2015 and 2014, options to acquire 540,567 and 476,625 shares, respectively, were excluded from the above table because they have an exercise price that is greater than the average market price of the Company’s common stock and therefore their impact on reported loss per share would have been antidilutive. In each of 2013 and 2014, the Company issued performance shares that vest when certain performance conditions are satisfied. As of September 30, 2015, these performance conditions were not met. As a result, the Company has determined these shares to be contingently issuable. Accordingly, 152,837 shares of outstanding performance shares have been excluded from the computation of diluted earnings per share for the three and nine months ended September 30, 2015, and 398,250 shares have been excluded for the three and nine months ended September 30, 2014. Refer to Note 6 for more information on performance shares.</t>
  </si>
  <si>
    <t>DISCONTINUED OPERATIONS</t>
  </si>
  <si>
    <t>DISCONTINUED OPERATIONS [Abstract]</t>
  </si>
  <si>
    <t>3. DISCONTINUED OPERATIONS On December 3, 2014, the Company’s Board of Directors approved a plan to cease operations at five training sites in Florida. The Company performed a cost benefit analysis on several schools and concluded that the training sites contained a high fixed cost component and had difficulty attracting a sufficient number of students due to high competition to maintain a stable profit margin. Accordingly, the Company ceased operations at these campuses as of December 31, 2014. This was a strategic shift to close all of the Company’s training sites and all locations that do not accept Title IV payments. The results of operations of these campuses are reflected as discontinued operations in the condensed consolidated financial statements. The results of operations at these five training sites for the three and nine months ended September 30, 2014 was as follows (in thousands): Three Months Ended September 30, Nine Months Ended September 30, 2014 2014 Revenue $ 677 $ 2,205 Operating expenses 3,504 6,462 Operating loss $ (2,827 ) $ (4,257 )</t>
  </si>
  <si>
    <t>GOODWILL AND LONG-LIVED ASSETS</t>
  </si>
  <si>
    <t>GOODWILL AND LONG-LIVED ASSETS [Abstract]</t>
  </si>
  <si>
    <t xml:space="preserve">4. GOODWILL AND LONG-LIVED ASSETS The Company reviews long-lived assets for recoverability whenever events or changes in circumstances indicate that its carrying amount may not be recoverable. 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September 30, 2015 there was an indicator of potential impairment as a result of a decrease in market capitalization and, accordingly, the Company tested goodwill for impairment. The test indicated that one of the Company’s reporting units was impaired, which resulted in a pre-tax non-cash charge of $0.2 million for the three months ended September 30, 2015. As of September 30, 2014, the Company concluded that there was an indicator of potential impairment as a result of a decrease in market capitalization and, accordingly, the Company tested goodwill for impairment. The test indicated that 10 of the Company’s reporting units were impaired, which resulted in a pre-tax charge of $39.0 million for the three months ended September 30, 2014. As of September 30, 2015, the Company concluded that there was sufficient evidence to conclude that there was no impairment of long-lived assets. Long-lived assets were tested at these campuses as a result of certain financial indicators such as the Company’s history of losses, current respective period losses, as well as future projected losses at these campuses. As of September 30, 2014, the Company concluded that there was sufficient evidence to conclude that there were impairments of certain long-lived assets at six of the Company’s campuses. Long-lived assets were tested at these campuses as a result of certain financial indicators such as the Company’s history of losses, current respective period losses, as well as future projected losses at these campuses. The long-lived impairment resulted in a pre-tax charge of $1.9 million for leasehold improvements and a $0.5 million for intangible assets. The carrying amount of goodwill at September 30, 2015 and 2014 is as follows: Gross Goodwill Balance Accumulated Impairment Losses Net Goodwill Balance Balance as of January 1, 2015 $ 115,872 $ (93,665 ) $ 22,207 Goodwill impairment - (216 ) (216 ) Balance as of September 30, 2015 $ 115,872 $ (93,881 ) $ 21,991 Gross Goodwill Balance Accumulated Impairment Losses Net Goodwill Balance Balance as of January 1, 2014 $ 117,176 $ (54,711 ) $ 62,465 Goodwill impairment - (38,954 ) (38,954 ) Balance as of September 30, 2014 $ 117,176 $ (93,665 ) $ 23,511 Intangible assets, which are included in other assets in the accompanying condensed consolidated balance sheets, consist of the following: Trade Name Accreditation Curriculum Total Gross carrying amount at December 31, 2014 $ 310 $ 1,062 $ 550 $ 1,922 Adjustments - - - - Gross carrying amount at September 30, 2015 310 1,062 550 1,922 Accumulated amortization at December 31, 2014 264 - 469 733 Amortization 33 - 15 48 Accumulated amortization at September 30, 2015 297 - 484 781 Net carrying amount at September 30, 2015 $ 13 $ 1,062 $ 66 $ 1,141 Weighted average amortization period (years) 7 Indefinite 10 Amortization of intangible assets was less than $0.1 million for each of the three months ended September 30, 2015 and 2014. Amortization of intangible assets was $0.1 million for each of the nine months ended September 30, 2015 and 2014. The following table summarizes the estimated future amortization expense: Year Ending December 31, Remainder of 2015 $ 16 2016 22 2017 20 2018 20 2019 1 Thereafter - $ 79 </t>
  </si>
  <si>
    <t>LONG-TERM DEBT AND LEASE OBLIGATIONS</t>
  </si>
  <si>
    <t>LONG-TERM DEBT AND LEASE OBLIGATIONS [Abstract]</t>
  </si>
  <si>
    <t>5. LONG-TERM DEBT AND LEASE OBLIGATIONS Long-term debt and lease obligations consist of the following: September 30, 2015 December 31, 2014 Term loan (a) $ 44,650 $ - Credit agreement (a) - 30,000 Finance obligation (b) 9,672 9,672 Capital lease-property (rate of 8.0%) (c) 25,159 25,509 79,481 65,181 Less current maturities (6,328 ) (30,471 ) $ 73,153 $ 34,710 (a) Agreement agreement agreement Agreement Agreement A portion of the proceeds of the Loan were used by the Company to (i) repay approximately $6.3 million in outstanding principal, accrued interest and fees due under the previously existing revolving credit facility, (ii) fund the $15.3 million cash collateral account securing the portion of the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Loan and the termination of the previously existing revolving credit facility. The remaining proceeds of the Loan of approximately $13.8 million may be used by the Borrowers to finance capital expenditures and for general corporate purposes consistent with the terms of the Term Loan Agreement Interest will accrue on the Loan at a per annum rate equal to the greater of (i) 11% or (ii) 90-day LIBOR plus 9% determined monthly by the Agent and will be payable monthly in arrears. The principal balance of the Loan will be repaid in equal monthly installments, commencing on August 1, 2017, determined as the quotient of (i) 10% of the outstanding principal balance of the Loan as of July 2, 2017 divided by (ii) 12. A final installment of principal and all accrued and unpaid interest will be due on the maturity date of the Loan. The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Agreement Agreement Agreement Agreement For the three months ended September 30, 2015, $0.4 million of the Term Loan Agreement Agreement The Company had $30.0 million outstanding cember 31, 2014 which was repaid on January 3, 2015. The interest rate on this borrowing was 7.25%. The Term Loan Agreement Agreement The Term Loan Agreement contains-events of default, the occurrence and continuation of which provide the lenders with the right to exercise remedies against the Company and the cash and other collateral securing the Loan. These events of default include, among other things, the failure to pay principal, interest or any other amounts when due with respect to the Loan, the breach of covenants in the Term Loan Agreement and related collateral security agreements, the occurrence of an insolvency event for the Company or any of its subsidiaries, the issuance of a notice of intent to suspend, terminate or limit Title IV program eligibility or an educational approval of the Company or any of its subsidiaries that could reasonably be expected to result in a Material Adverse Change (as defined in the Term Loan Agreement), the occurrence of a default respect to other indebtedness of the Company or any of its subsidiaries that involves an aggregate amount of $0.5 million or more, and the entry of a final judgment against the Company or any of its subsidiaries in the aggregate amount of $1 million or more. Also, in connection with the Term Loan Agreement Agreement (b) 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 (c) In 2009, the Company assumed real estate capital leases in Fern Park, Florida and Hartford, Connecticut. These leases bear interest at 8% and expire in 2032 and 2031, respectively. Scheduled maturities of long-term debt and lease obligations at September 30, 2015 are as follows: Year ending December 31, 2015 $ 121 2016 6,384 2017 2,610 2018 5,275 2019 33,388 Thereafter 22,031 $ 69,809 The finance obligation of $9.7 million is excluded from the scheduled maturities schedule as it is a non-cash liability.</t>
  </si>
  <si>
    <t>STOCKHOLDERS' EQUITY</t>
  </si>
  <si>
    <t>STOCKHOLDERS' EQUITY [Abstract]</t>
  </si>
  <si>
    <t xml:space="preserve">6. STOCKHOLDERS’ EQUITY Restricted Stock The Company has two stock incentive plans: a Long-Term Incentive Plan (the “LTIP”) and a Non-Employee Directors Restricted Stock Plan (the “Non-Employee Directors Plan”). Under the LTIP, certain employees received awards of restricted shares of common stock based on service and performance. The number of shares granted to each employee is based on the fair market value of a share of common stock on the date of grant. The service-based restricted shares granted during 2012 The service-based restricted shares granted during 2014 vest ratably on the grant date and the first through third anniversaries of the grant date. On June 2, 2014 and December 18,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vesting period on the right to vote or the right to receive dividends on any of the restricted shares. 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 For the nine months ended September 30, 2015 and 2014, the Company completed a net share settlement for 49,075 and 27,682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 during 2015 and/or 2014, creating taxable income for the employee. At the employees’ request, the Company will pay these taxes on behalf of the employees in exchange for the employee’s return of an equivalent value of restricted shares to the Company. These transactions resulted in a decrease of approximately $0.1 million for each of the nine months ended September 30, 2015 and 2014, respectively, to equity on the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4 925,819 $ 5.04 Canceled (340,940 ) 5.00 Awards 234,651 2.28 Vested (254,046 ) 5.36 Nonvested restricted stock outstanding at September 30, 2015 565,484 3.77 The restricted stock expense for the three months ended September 30, 2015 and 2014 was $0.1 million and $0.8 million, respectively. The restricted stock expense for the nine months ended September 30, 2015 and 2014 was $0.9 million and $2.4 million, respectively. The unrecognized restricted stock expense as of September 30, 2015 and December 31, 2014 was $1.6 million and $4.5 million, respectively. As of September 30, 2015, outstanding restricted shares under the LTIP had aggregate intrinsic value of $0.3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4 424,167 $ 13.65 4.18 years $ - Canceled (151,500 ) 16.22 - Outstanding at September 30, 2015 272,667 12.22 4.30 years - Vested or expected to vest 272,667 12.22 4.30 years - Exercisable as of September 30, 2015 272,667 12.22 4.30 years - As of September 30, 2015, there was no unrecognized pre-tax compensation expense. The following table presents a summary of stock options outstanding: At September 30, 2015 Stock Options Outstanding Stock Options Exercisable Range of Exercise Prices Shares Contractual Weighted Average Life (years) Weighted Average Price Shares Weighted Average Exercise Price $4.00-$13.99 192,667 4.69 $ 9.39 192,667 $ 9.39 $14.00-$19.99 49,000 2.40 18.02 49,000 18.02 $20.00-$25.00 31,000 4.85 20.62 31,000 20.62 272,667 4.30 12.22 272,667 12.22 </t>
  </si>
  <si>
    <t>INCOME TAXES</t>
  </si>
  <si>
    <t>INCOME TAXES [Abstract]</t>
  </si>
  <si>
    <t>7. INCOME TAXES The provision for income taxes for the three months ended September 30, 2015 was $0.1 million, or 1.9% of pretax income, compared to a benefit for income taxes of $5.6 million, or 13.6%, of pretax loss for the quarter ended September 30, 2014. The provision for income taxes for the nine months ended September 30, 2015 was $0.2 million, or 1.3% of pretax loss, compared to a benefit for income taxes of $4.7 million, or 7.7% of pretax loss. Previously, the Company had a deferred tax liability related to an indefinite life intangible that was not available to offset the net deferred tax asset when evaluating the amount of the valuation allowance needed. As a result of the Company’s impairment of goodwill for the three months ended September 30, 2014, the deferred tax liability related to the indefinite life intangible reversed resulting in a decrease in the valuation allowance needed. This release of the valuation allowance resulted in an income tax benefit. The Company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September 30, 2015.</t>
  </si>
  <si>
    <t>CONTINGENCIES</t>
  </si>
  <si>
    <t>CONTINGENCIES [Abstract]</t>
  </si>
  <si>
    <t>8. CONTINGENCIES In the ordinary conduct of its business, the Company is subject to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On November 21, 2012, the Company received a Civil Investigation Demand from the Attorney General of the Commonwealth of Massachusetts relating to its investigation of whether the Company and certain of its academic institutions have complied with certain Massachusetts state consumer protection laws. On July 29, 2013, and January 17, 2014, the Company received additional Civil Investigative Demands. Pursuant to the Civil Investigative Demands, the Attorney General requested from the Company and certain of its academic institutions in Massachusetts documents and detailed information for the time period from January 1, 2008 to the present. On July 13, 2015, the Commonwealth of Massachusetts filed a complaint against the Company in the Suffolk County Superior Court alleging certain violations of the Massachusetts Consumer Protection Act since at least 2010 and continuing through 2013. At the same time, the Company agreed to the entry of a Final Judgment by Consent in order to avoid the time, burden, and expense of contesting such liability. As part of the Final Judgment by Consent, the Company denied all allegations of wrongdoing and any liability for the claims asserted in the complaint. The Company agreed, however, to pay the sum of $850,000 to the Attorney General and to forgive $165,000 of debt consisting of unpaid balances owed to the Company by certain graduates in the sole discretion of the Massachusetts Attorney General which were previously accrued for at December 31, 2014. The Final Judgment by Consent also provided certain requirements for calculation of job placement rates in Massachusetts and imposed certain disclosure obligations that are consistent with the regulations that have been previously enacted by the Massachusetts Attorney General’s Office.</t>
  </si>
  <si>
    <t>PENSION PLAN</t>
  </si>
  <si>
    <t>PENSION PLAN [Abstract]</t>
  </si>
  <si>
    <t>9. PENSION PLAN The Company sponsors a noncontributory defined benefit pension plan covering some of the Company’s employees who were employed by the Company prior to 1995. Benefits are provided based on employees’ years of service and earnings. This plan was frozen on December 31, 1994. The Company did not make any contributions to the pension plan for the three and nine months ended September 30, 2015, and paid $0.2 million for the nine months ended September 30, 2014. The net periodic benefit cost was $0.5 million and less than $0.1 million for the three months ended September 30, 2015 and 2014, respectively. The net periodic benefit cost was $0.6 million and $0.1 million for the nine months ended September 30, 2015 and 2014, respectively.</t>
  </si>
  <si>
    <t>SEGMENTS</t>
  </si>
  <si>
    <t>SEGMENTS [Abstract]</t>
  </si>
  <si>
    <t xml:space="preserve">10. SEGMENTS The for-profit education industry has been impacted by numerous regulatory changes, the changing economy and an onslaught of negative articles in the press. As a result of these actions, student populations have declined and operating costs have increased. Over the past few years, the Company has closed over 10 locations and exited its online business. The Company reviewed how it has been structured and decided to change its organization including reorganizing its Group Presidents to oversee each of the reporting segments. By aggregating the remaining 31 operating segments into three reporting segments the Company is better able to allocate financial and human resources to respond to its markets and with the goal of improving its profitability and competitive advantage. In the past, the Company offered any combination of programs at any campus. The Company has changed its focus to program offerings that create greater differentiation and attain excellence to attract more students and gain market share. Also strategically, the Company began offering continuing education training to employers who hire its students and this is best achieved at campuses focused on their profession. As a result of these environmental, market forces and strategic decisions, the Company now operates in three reportable segments: a) Transportation and Skilled Trades, b) Healthcare and Other Professions and c) Transitional. Our reportable segments have been determined based on the method by which our chief operating decision maker now evaluates performance and allocates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The Company’s operating segments have been aggregated into three reportable segments because, in the Company’s judgment, the reporting units have similar services, types of customers, regulatory environment and economic characteristics. Transportation and Skilled Trades – Healthcare and Other Professions – Transitional –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September 30, Revenue Operating (Loss) Income 2015 % of Total 2014 % of Total 2015 2014 Transportation and Skilled Trades $ 49,696 62.9 % $ 51,272 61.1 % $ 10,592 $ 6,193 Healthcare and Other Professions 29,086 36.8 % 31,874 38.0 % (894 ) (38,566 ) Transitional 264 0.3 % 836 1.0 % (460 ) (553 ) Corporate - 0.0 % - 0.0 % (4,606 ) (6,559 ) Total $ 79,046 100 % $ 83,982 100 % $ 4,632 $ (39,485 ) For the Nine Months Ended September 30, Revenue Operating (Loss) Income 2015 % of Total 2014 % of Total 2015 2014 Transportation and Skilled Trades $ 136,987 60.0 % $ 139,076 58.1 % $ 18,334 $ 9,417 Healthcare and Other Professions 89,911 39.4 % 97,971 40.9 % (3,443 ) (41,538 ) Transitional 1,261 0.6 % 2,526 1.1 % (1,697 ) (1,563 ) Corporate - 0.0 % - 0.0 % (20,211 ) (23,777 ) Total $ 228,159 100 % $ 239,573 100 % $ (7,017 ) $ (57,461 ) Total Assets September 30, 2015 December 31, 2014 Transportation and Skilled Trades $ 93,576 $ 97,650 Healthcare and Other Professions 60,622 62,377 Transitional 1,873 2,184 Corporate 65,837 51,473 Discontinued Operations - 23 Total $ 221,908 $ 213,707 </t>
  </si>
  <si>
    <t>SUBSEQUENT EVENT</t>
  </si>
  <si>
    <t>SUBSEQUENT EVENT [Abstract]</t>
  </si>
  <si>
    <t>11. SUBSEQUENT EVENT As previously reported, on November 3, 2015, the Board of Directors approved a plan for the Company to divest its Healthcare and Other Professions business segment. Implementation of the plan will result in the Company’s operations being focused solely on the Transportation and Skilled Trades business segment. Due to the Board’s decision to divest the Healthcare and Other Professions business segment, beginning in the fourth quarter of 2015, this segment is anticipated to be classified as discontinued operations and the associated assets and liabilities will be classified as held for sale. This decision will trigger an impairment test at the segment level which may result in a non-cash impairment charge. In addition, as of September 30, 2015 the Company has two campuses held for sale. With the approval of the plan to divest the Healthcare and Other Professions business segment one of the campuses , in the transportation segment,</t>
  </si>
  <si>
    <t>SUMMARY OF SIGNIFICANT ACCOUNTING POLICIES (Policies)</t>
  </si>
  <si>
    <t>Business Activities</t>
  </si>
  <si>
    <t>Liquidity</t>
  </si>
  <si>
    <t>Liquidity — To fund the Company’s business plans, including any anticipated future losses, purchase commitments, capital expenditures and principal and interest payments on borrowings, the Company leveraged its owned real estate that is not classified as held for sale. The Company is also continuing to take actions to improve cash flow by aligning its cost structure to its student population. In addition to the current sources of capital discussed above that provide short term liquidity, the Company plans to sell approximately $44.8 million in assets which are currently classified as held for sale and are expected to be sold within one year from the date of classification.</t>
  </si>
  <si>
    <t>Basis of Presentation</t>
  </si>
  <si>
    <t>Basis of Presentation The unaudited condensed consolidated financial statements include the accounts of the Company and its subsidiaries. All significant intercompany accounts and transactions have been eliminated.</t>
  </si>
  <si>
    <t>Use of Estimates in the Preparation of Financial Statements</t>
  </si>
  <si>
    <t>Use of Estimates in the Preparation of Financial Statements materially differ</t>
  </si>
  <si>
    <t>New Accounting Pronouncements</t>
  </si>
  <si>
    <t>New Accounting Pronouncements – In January 2015, the FASB issued Accounting Standards Update (“ASU”) No. 2015-01, Income Statement – Extraordinary and Unusual Items. In August 2014, the FASB issued a new standard – ASU No. 2014-15, Disclosure of Uncertainties about an Entity’s Ability to Continue as a Going Concern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In July 2015, the FASB voted to defer the effective date by one year to December 15, 2017 for annual reporting periods beginning after that date. In August 2015, the FASB issued ASU 2015-14, wherein it was approved to defer the effective date of the Boards revenue standard ASU 2014-09 by one year for all entities and permits early adoption on a limited basis.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In April 2014, the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Adoption is on a prospective basis. The Company adopted the new guidance as of December 31, 2014 and based on the guidance did not present the schools that are held for sale as discontinued operations in the consolidated financial statements. As discussed in Note 4, the Company did include the five training sites from Florida in discontinued operations in the consolidated financial statements for the year ended December 31, 2014 as they qualify for such treatment under the amended guidance.</t>
  </si>
  <si>
    <t>Revenue recognition</t>
  </si>
  <si>
    <t>Revenue recognition – Revenues are derived primarily from programs taught at the Company’s schools. Tuition revenues, textbook sales and one-time fees, such as nonrefundable application fees and course material fees, are recognized on a straight-line basis over the length of the applicable program as the student proceeds through the program, which is the period of time from a student’s start date through his or her graduation date, including internships or externships that take place prior to graduation, and the Company completes the performance of teaching the student which entitles the Company to the revenue. The Company evaluates whether collectability of revenue is reasonably assured prior to the student attending class and reassess collectability of tuition and fees when a student withdraws from a course. The Company calculates the amount to be returned under Title IV and its stated refund policy to determine eligible charges and, if there is a balance due from the student after this calculation, the Company expect payment from the student and the Company has a process to pursue uncollected accounts whereby, based upon the student’s financial means and ability to pay, a payment plan is established with the student to ensure that collectability is reasonable. The Company continuously monitors its historical collections to identify potential trends that may impact our determination that collectability of receivables for withdrawn students is realizable. If a student withdraws from a program prior to a specified date, federal and state regulations permit us to retain a fixed percentage of the total tuition received from the student, which varies with, but generally equals or exceed, the percentage of the term completed by the student. Tuition amount received by the Company in excess of such fixed percentage of tuition are refunded to the student or the appropriate funding source, as applicable with all refunds netted against revenue during the applicable academic term. Refunds are calculated and paid in accordance with federal, state and accrediting agency standards. When a student withdraws from a program after a specified date with a balance due to the Company, it takes a reserve of a percentage of the student’s balance based on our current collection history.</t>
  </si>
  <si>
    <t>Stock-Based Compensation</t>
  </si>
  <si>
    <t>Stock-Based Compensation 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 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t>
  </si>
  <si>
    <t>Income Taxes – The Company Income Taxes 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 The Company recognizes accrued interest and penalties related to unrecognized tax benefits in income tax expense. During the three and nine months ended September 30, 2015 and 2014, the Company did not have any interest and penalties expense associated with uncertain tax positions.</t>
  </si>
  <si>
    <t>WEIGHTED AVERAGE COMMON SHARES (Tables)</t>
  </si>
  <si>
    <t>Weighted average numbers of common shares used to compute basic and diluted income per share</t>
  </si>
  <si>
    <t xml:space="preserve">The weighted average number of common shares used to compute basic and diluted income (loss) per share for the three and nine months ended September 30, 2015 and 2014 was as follows: Three Months Ended September 30, Nine Months Ended September 30, 2015 2014 2015 2014 Basic shares outstanding 23,230,438 22,843,247 23,140,006 22,789,254 Dilutive effect of stock options 39,197 - - - Diluted shares outstanding 23,269,635 22,843,247 23,140,006 22,789,254 </t>
  </si>
  <si>
    <t>DISCONTINUED OPERATIONS (Tables)</t>
  </si>
  <si>
    <t>Results of operations at training sites</t>
  </si>
  <si>
    <t>The results of operations at these five training sites for the three and nine months ended September 30, 2014 was as follows (in thousands): Three Months Ended September 30, Nine Months Ended September 30, 2014 2014 Revenue $ 677 $ 2,205 Operating expenses 3,504 6,462 Operating loss $ (2,827 ) $ (4,257 )</t>
  </si>
  <si>
    <t>GOODWILL AND LONG-LIVED ASSETS (Tables)</t>
  </si>
  <si>
    <t>Changes in carrying amount of goodwill</t>
  </si>
  <si>
    <t xml:space="preserve">The carrying amount of goodwill at September 30, 2015 and 2014 is as follows: Gross Goodwill Balance Accumulated Impairment Losses Net Goodwill Balance Balance as of January 1, 2015 $ 115,872 $ (93,665 ) $ 22,207 Goodwill impairment - (216 ) (216 ) Balance as of September 30, 2015 $ 115,872 $ (93,881 ) $ 21,991 Gross Goodwill Balance Accumulated Impairment Losses Net Goodwill Balance Balance as of January 1, 2014 $ 117,176 $ (54,711 ) $ 62,465 Goodwill impairment - (38,954 ) (38,954 ) Balance as of September 30, 2014 $ 117,176 $ (93,665 ) $ 23,511 </t>
  </si>
  <si>
    <t>Summary of finite-lived and indefinite-lived intangible assets</t>
  </si>
  <si>
    <t xml:space="preserve">Intangible assets, which are included in other assets in the accompanying condensed consolidated balance sheets, consist of the following: Trade Name Accreditation Curriculum Total Gross carrying amount at December 31, 2014 $ 310 $ 1,062 $ 550 $ 1,922 Adjustments - - - - Gross carrying amount at September 30, 2015 310 1,062 550 1,922 Accumulated amortization at December 31, 2014 264 - 469 733 Amortization 33 - 15 48 Accumulated amortization at September 30, 2015 297 - 484 781 Net carrying amount at September 30, 2015 $ 13 $ 1,062 $ 66 $ 1,141 Weighted average amortization period (years) 7 Indefinite 10 </t>
  </si>
  <si>
    <t>Summary of estimated future amortization expense</t>
  </si>
  <si>
    <t xml:space="preserve">The following table summarizes the estimated future amortization expense: Year Ending December 31, Remainder of 2015 $ 16 2016 22 2017 20 2018 20 2019 1 Thereafter - $ 79 </t>
  </si>
  <si>
    <t>LONG-TERM DEBT AND LEASE OBLIGATIONS (Tables)</t>
  </si>
  <si>
    <t>Long-term debt and lease obligations</t>
  </si>
  <si>
    <t xml:space="preserve">Long-term debt and lease obligations consist of the following: September 30, 2015 December 31, 2014 Term loan (a) $ 44,650 $ - Credit agreement (a) - 30,000 Finance obligation (b) 9,672 9,672 Capital lease-property (rate of 8.0%) (c) 25,159 25,509 79,481 65,181 Less current maturities (6,328 ) (30,471 ) $ 73,153 $ 34,710 </t>
  </si>
  <si>
    <t>Scheduled maturities of long-term debt and lease obligations</t>
  </si>
  <si>
    <t xml:space="preserve">Scheduled maturities of long-term debt and lease obligations at September 30, 2015 are as follows: Year ending December 31, 2015 $ 121 2016 6,384 2017 2,610 2018 5,275 2019 33,388 Thereafter 22,031 $ 69,809 </t>
  </si>
  <si>
    <t>STOCKHOLDERS' EQUITY (Tables)</t>
  </si>
  <si>
    <t>Summary of transactions pertaining to restricted stock</t>
  </si>
  <si>
    <t xml:space="preserve">The following is a summary of transactions pertaining to restricted stock: Shares Weighted Average Grant Date Fair Value Per Share Nonvested restricted stock outstanding at December 31, 2014 925,819 $ 5.04 Canceled (340,940 ) 5.00 Awards 234,651 2.28 Vested (254,046 ) 5.36 Nonvested restricted stock outstanding at September 30, 2015 565,484 3.77 </t>
  </si>
  <si>
    <t>Summary of transactions pertaining to option plans</t>
  </si>
  <si>
    <t xml:space="preserve">The following is a summary of transactions pertaining to stock options: Shares Weighted Average Exercise Price Per Share Weighted Average Remaining Contractual Term Aggregate Intrinsic Value (in thousands) Outstanding at December 31, 2014 424,167 $ 13.65 4.18 years $ - Canceled (151,500 ) 16.22 - Outstanding at September 30, 2015 272,667 12.22 4.30 years - Vested or expected to vest 272,667 12.22 4.30 years - Exercisable as of September 30, 2015 272,667 12.22 4.30 years - </t>
  </si>
  <si>
    <t>Summary of options outstanding</t>
  </si>
  <si>
    <t xml:space="preserve">The following table presents a summary of stock options outstanding: At September 30, 2015 Stock Options Outstanding Stock Options Exercisable Range of Exercise Prices Shares Contractual Weighted Average Life (years) Weighted Average Price Shares Weighted Average Exercise Price $4.00-$13.99 192,667 4.69 $ 9.39 192,667 $ 9.39 $14.00-$19.99 49,000 2.40 18.02 49,000 18.02 $20.00-$25.00 31,000 4.85 20.62 31,000 20.62 272,667 4.30 12.22 272,667 12.22 </t>
  </si>
  <si>
    <t>SEGMENTS (Tables)</t>
  </si>
  <si>
    <t>Summary financial information by reporting segment</t>
  </si>
  <si>
    <t xml:space="preserve">Summary financial information by reporting segment is as follows: For the Three Months Ended September 30, Revenue Operating (Loss) Income 2015 % of Total 2014 % of Total 2015 2014 Transportation and Skilled Trades $ 49,696 62.9 % $ 51,272 61.1 % $ 10,592 $ 6,193 Healthcare and Other Professions 29,086 36.8 % 31,874 38.0 % (894 ) (38,566 ) Transitional 264 0.3 % 836 1.0 % (460 ) (553 ) Corporate - 0.0 % - 0.0 % (4,606 ) (6,559 ) Total $ 79,046 100 % $ 83,982 100 % $ 4,632 $ (39,485 ) For the Nine Months Ended September 30, Revenue Operating (Loss) Income 2015 % of Total 2014 % of Total 2015 2014 Transportation and Skilled Trades $ 136,987 60.0 % $ 139,076 58.1 % $ 18,334 $ 9,417 Healthcare and Other Professions 89,911 39.4 % 97,971 40.9 % (3,443 ) (41,538 ) Transitional 1,261 0.6 % 2,526 1.1 % (1,697 ) (1,563 ) Corporate - 0.0 % - 0.0 % (20,211 ) (23,777 ) Total $ 228,159 100 % $ 239,573 100 % $ (7,017 ) $ (57,461 ) Total Assets September 30, 2015 December 31, 2014 Transportation and Skilled Trades $ 93,576 $ 97,650 Healthcare and Other Professions 60,622 62,377 Transitional 1,873 2,184 Corporate 65,837 51,473 Discontinued Operations - 23 Total $ 221,908 $ 213,707 </t>
  </si>
  <si>
    <t>SUMMARY OF SIGNIFICANT ACCOUNTING POLICIES (Details) $ in Thousands</t>
  </si>
  <si>
    <t>12 Months Ended</t>
  </si>
  <si>
    <t>Sep. 30, 2015USD ($)SegmentSchoolStateSite</t>
  </si>
  <si>
    <t>Dec. 31, 2014USD ($)</t>
  </si>
  <si>
    <t>Sep. 30, 2014USD ($)</t>
  </si>
  <si>
    <t>Dec. 31, 2013USD ($)</t>
  </si>
  <si>
    <t>Business Activities [Abstract]</t>
  </si>
  <si>
    <t>Number of reportable segments | Segment</t>
  </si>
  <si>
    <t>Number of schools operating across the United States | School</t>
  </si>
  <si>
    <t>Number of states in which schools operate across the United States | State</t>
  </si>
  <si>
    <t>Liquidity [Abstract]</t>
  </si>
  <si>
    <t>Goodwill impairment loss pre tax charge</t>
  </si>
  <si>
    <t>Cash received from term loan</t>
  </si>
  <si>
    <t>New Accounting Pronouncements [Abstract]</t>
  </si>
  <si>
    <t>Number of training sites | Site</t>
  </si>
  <si>
    <t>WEIGHTED AVERAGE COMMON SHARES (Details) - shares</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Performance Shares [Member]</t>
  </si>
  <si>
    <t>DISCONTINUED OPERATIONS (Details) $ in Thousands</t>
  </si>
  <si>
    <t>Dec. 03, 2014Site</t>
  </si>
  <si>
    <t>Florida [Member]</t>
  </si>
  <si>
    <t>Income Statement, Balance Sheet and Additional Disclosures by Disposal Groups, Including Discontinued Operations [Line Items]</t>
  </si>
  <si>
    <t>Five Training Sites [Member]</t>
  </si>
  <si>
    <t>Result of discontinued operations [Abstract]</t>
  </si>
  <si>
    <t>Revenue</t>
  </si>
  <si>
    <t>Operating expenses</t>
  </si>
  <si>
    <t>Operating loss</t>
  </si>
  <si>
    <t>GOODWILL AND LONG-LIVED ASSETS (Details) $ in Thousands</t>
  </si>
  <si>
    <t>Sep. 30, 2015USD ($)</t>
  </si>
  <si>
    <t>Sep. 30, 2014USD ($)Campus</t>
  </si>
  <si>
    <t>Sep. 30, 2015USD ($)Campus</t>
  </si>
  <si>
    <t>Number of reporting units impaired | Campus</t>
  </si>
  <si>
    <t>Impairment of long-lived assets</t>
  </si>
  <si>
    <t>Long lived asset impairment pre-tax charges of leasehold</t>
  </si>
  <si>
    <t>Long lived impairment pre-tax charges of intangible assets</t>
  </si>
  <si>
    <t>Changes in carrying amount of goodwill [Abstract]</t>
  </si>
  <si>
    <t>Gross Goodwill Balance</t>
  </si>
  <si>
    <t>Accumulated Impairment Losses</t>
  </si>
  <si>
    <t>Net Goodwill Balance</t>
  </si>
  <si>
    <t>Goodwill impairment</t>
  </si>
  <si>
    <t>Finite-Lived Intangible Assets [Line Items]</t>
  </si>
  <si>
    <t>Amortization</t>
  </si>
  <si>
    <t>Net carrying amount</t>
  </si>
  <si>
    <t>Intangible Assets (Excluding Goodwill) [Abstract]</t>
  </si>
  <si>
    <t>Gross carrying amount, Total</t>
  </si>
  <si>
    <t>Adjustments</t>
  </si>
  <si>
    <t>Accumulated amortization, Total</t>
  </si>
  <si>
    <t>Amortization of intangible assets</t>
  </si>
  <si>
    <t>Estimated future amortization expense [Abstract]</t>
  </si>
  <si>
    <t>Remainder of 2015</t>
  </si>
  <si>
    <t>Thereafter</t>
  </si>
  <si>
    <t>Accreditation [Member]</t>
  </si>
  <si>
    <t>Indefinite-lived Intangible Assets [Line Items]</t>
  </si>
  <si>
    <t>Gross carrying amount, beginning balance</t>
  </si>
  <si>
    <t>Gross carrying amount, ending balance</t>
  </si>
  <si>
    <t>Accumulated amortization, beginning balance</t>
  </si>
  <si>
    <t>Accumulated amortization, ending balance</t>
  </si>
  <si>
    <t>Trade Name [Member]</t>
  </si>
  <si>
    <t>Weighted average amortization period</t>
  </si>
  <si>
    <t>7 years</t>
  </si>
  <si>
    <t>Curriculum [Member]</t>
  </si>
  <si>
    <t>10 years</t>
  </si>
  <si>
    <t>LONG-TERM DEBT AND LEASE OBLIGATIONS (Details) $ in Thousands</t>
  </si>
  <si>
    <t>Jul. 31, 2015USD ($)</t>
  </si>
  <si>
    <t>Sep. 30, 2015USD ($)Lender</t>
  </si>
  <si>
    <t>Long-term debt and lease obligations [Abstract]</t>
  </si>
  <si>
    <t>Long term debt and capital lease obligations</t>
  </si>
  <si>
    <t>Less current maturities</t>
  </si>
  <si>
    <t>Interest rate of debt instrument</t>
  </si>
  <si>
    <t>11.00%</t>
  </si>
  <si>
    <t>Percentage of outstanding principal balance of loan</t>
  </si>
  <si>
    <t>10.00%</t>
  </si>
  <si>
    <t>Percentage of principal amount prepaid but not including in the second anniversary</t>
  </si>
  <si>
    <t>5.00%</t>
  </si>
  <si>
    <t>Percentage of principal amount prepaid but not including in the third anniversary</t>
  </si>
  <si>
    <t>3.00%</t>
  </si>
  <si>
    <t>Scheduled maturities of long-term debt and lease obligations [Abstract]</t>
  </si>
  <si>
    <t>90-day LIBOR [Member]</t>
  </si>
  <si>
    <t>Debt instrument, basis spread on variable rate</t>
  </si>
  <si>
    <t>9.00%</t>
  </si>
  <si>
    <t>Credit Agreement [Member]</t>
  </si>
  <si>
    <t>Long-term line of credit</t>
  </si>
  <si>
    <t>[1]</t>
  </si>
  <si>
    <t>Number of lenders | Lender</t>
  </si>
  <si>
    <t>Interest rate of credit facility</t>
  </si>
  <si>
    <t>7.25%</t>
  </si>
  <si>
    <t>Revolving Credit Facility [Member]</t>
  </si>
  <si>
    <t>Expiration date of credit facility</t>
  </si>
  <si>
    <t>Apr. 5,
		2016</t>
  </si>
  <si>
    <t>Repayment of outstanding principal, accrued interest and fees</t>
  </si>
  <si>
    <t>Proceeds for remaining loan amount</t>
  </si>
  <si>
    <t>Revolving Credit Facility [Member] | Bank of America and Other Lenders [Member]</t>
  </si>
  <si>
    <t>Letter of Credit [Member]</t>
  </si>
  <si>
    <t>Cash collateral amount</t>
  </si>
  <si>
    <t>Term Loan Agreement [Member]</t>
  </si>
  <si>
    <t>Outstanding term loan</t>
  </si>
  <si>
    <t>Jul. 31,
		2019</t>
  </si>
  <si>
    <t>Short-term debt</t>
  </si>
  <si>
    <t>Aggregate repayments of the Loan</t>
  </si>
  <si>
    <t>Default of indebtedness amount to cause breach of covenant</t>
  </si>
  <si>
    <t>Judgment amount to cause breach of covenant</t>
  </si>
  <si>
    <t>Commitment fee</t>
  </si>
  <si>
    <t>Amount of fees for term loan</t>
  </si>
  <si>
    <t>Term Loan Agreement [Member] | HPF Holdco, LLC and Rushing Creek 4, LLC [Member]</t>
  </si>
  <si>
    <t>Term Loan Agreement [Member] | Alostar Bank of Commerce [Member]</t>
  </si>
  <si>
    <t>Finance Obligation [Member]</t>
  </si>
  <si>
    <t>Finance obligation</t>
  </si>
  <si>
    <t>[2]</t>
  </si>
  <si>
    <t>Capital Lease-Property (rate of 8.0%) [Member]</t>
  </si>
  <si>
    <t>[3]</t>
  </si>
  <si>
    <t>8.00%</t>
  </si>
  <si>
    <t>On July 31, 2015, the Company entered into a credit agreement (the "Term Loan") with three lenders, Alostar Bank of Commerce ("Alostar"), HPF Holdco, LLC and Rushing Creek 4, LLC, led by HPF Service, LLC, as administrative agent and collateral agent (the "Agent"), for an aggregate principal amount of $45 million (the "Loan"). The Loan consists of a $30 million term loan from HPF Holdco, LLC and Rushing Creek 4, LLC secured by a first priority lien in favor of the Agent on substantially all of the real and personal property owned by the Company, and a $15 million term loan from Alostar secured by a $15.3 million cash collateral account. At the Borrowers' request, a percentage of the cash collateral may be released to the Borrowers in the Agent's sole discretion and with the consent of Alostar upon the satisfaction of certain criteria as outlined in the Term Loan. The Loan, which matures on July 31, 2019, replaces the Company's previously existing $20 million revolving credit facility with Bank of America, N.A. and other lenders, which was due to expire on April 5, 2016. The previously existing revolving credit facility was terminated concurrently with the effective date of the Term Loan on July 31, 2015 (the "Closing Date").
A portion of the proceeds of the Loan were used by the Company to (i) repay approximately $6.3 million in outstanding principal, accrued interest and fees due under the previously existing revolving credit facility, (ii) fund the $15.3 million cash collateral account securing the portion of the Loan provided by Alostar, (iii) fund approximately $7.4 million in a cash collateral account securing the letters of credit issued under the previously existing revolving credit facility that remain outstanding after the termination of that facility and (iv) pay transaction expenses in connection with the Loan and the termination of the previously existing revolving credit facility. The remaining proceeds of the Loan of approximately $ 13.8 million may be used by the Borrowers to finance capital expenditures and for general corporate purposes consistent with the terms of the Term Loan.
Interest will accrue on the Loan at a per annum rate equal to the greater of (i) 11% or (ii) 90-day LIBOR plus 9% determined monthly by the Agent and will be payable monthly in arrears. The principal balance of the Loan will be repaid in equal monthly installments, commencing on August 1, 2017, determined as the quotient of (i) 10% of the outstanding principal balance of the Loan as of July 2, 2017 divided by (ii) 12. A final installment of principal and all accrued and unpaid interest will be due on the maturity date of the Loan.
The Loan may be prepaid in whole or in part at any time, subject to the payment of a prepayment premium equal to (i) 5% of the principal amount prepaid at any time up to but not including the second anniversary of the Closing Date and (ii) 3% of the principal amount prepaid at any time commencing on the second anniversary of the Closing Date up to but not including the third anniversary of the Closing Date. In the event of any sale or other disposition of a school or real property by the Company permitted under the Term Loan, the net proceeds of such sale or disposition must be used to prepay the Loan in an amount determined pursuant to the Term Loan, subject to the applicable prepayment premium; provided, however, that no prepayment premium will be due with respect to up to $15 million of aggregate repayments of the Loan made during the first year that the Loan is outstanding. A portion of the net cash proceeds of any disposition of a school in an amount determined pursuant to the terms of the Term Loan, must be deposited and held as cash collateral in a deposit account controlled by the Agent until the conditions for release set forth in the Term Loan are satisfied. [Add language about short term debt]
For the three months ended September 30, 2015, $0.4 million of the Term Loan was repaid in connection with the Company's sale of real property located in Springdale, Ohio. The Company had $44.7 million outstanding under the Term Loan as of September 30, 2015.
The Company had $30.0 million outstanding under its previously existing revolving credit facility as of December 31, 2014 which was repaid on January 3, 2015. The interest rate on this borrowing was 7.25%.
The Term Loan contains customary representations, warranties and covenants such as minimum financial responsibility composite score, cohort default rate, and other financial covenants, including minimum liquidity, maximum capital expenditures, minimum fixed charge coverage ratio, maximum 90/10 ratio and minimum EBITDA (as defined in the Term Loan), as well as affirmative and negative covenants and events of default customary for facilities of this type. The Company was in compliance with all covenants as of September 30, 2015.
The Term Loan contains includes events of default, the occurrence and continuation of which provide lender with the right to exercise remedies against the Company and the collateral securing the loans under the credit facility, including our cash. These events of default include, among other things, our failure to pay any amounts due under the credit facility, a breach of covenants under the credit facility, our insolvency and the insolvency of our subsidiaries, the occurrence of a material adverse effect, the occurrence of any default under certain other indebtedness, and a final judgment against us in an amount greater than $500,000.
Also, in connection with the Term Loan, the Company paid to the Agent a commitment fee of $1.0 million and is required to pay to the Agent other customary fees for facilities of this type. Total fees for the Term Loan were $2.8 million which are included in deferred finance charges on the consolidated balance sheet.</t>
  </si>
  <si>
    <t>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t>
  </si>
  <si>
    <t>In 2009, the Company assumed real estate capital leases in Fern Park, Florida and Hartford, Connecticut. These leases bear interest at 8% and expire in 2032 and 2031, respectively.</t>
  </si>
  <si>
    <t>STOCKHOLDERS' EQUITY (Details) $ / shares in Units, $ in Thousands</t>
  </si>
  <si>
    <t>Sep. 30, 2015USD ($)$ / sharesshares</t>
  </si>
  <si>
    <t>Sep. 30, 2015USD ($)Plan$ / sharesshares</t>
  </si>
  <si>
    <t>Sep. 30, 2014USD ($)shares</t>
  </si>
  <si>
    <t>Dec. 31, 2014USD ($)$ / sharesshares</t>
  </si>
  <si>
    <t>Dec. 31, 2013</t>
  </si>
  <si>
    <t>Share-based Compensation Arrangement by Share-based Payment Award [Line Items]</t>
  </si>
  <si>
    <t>Number of stock incentive plans | Plan</t>
  </si>
  <si>
    <t>Vesting period of performance-based shares</t>
  </si>
  <si>
    <t>3 years</t>
  </si>
  <si>
    <t>4 years</t>
  </si>
  <si>
    <t>Specified operating income margin period</t>
  </si>
  <si>
    <t>1 year</t>
  </si>
  <si>
    <t>Shares [Abstract]</t>
  </si>
  <si>
    <t>Outstanding, beginning balance (in shares) | shares</t>
  </si>
  <si>
    <t>Canceled (in shares) | shares</t>
  </si>
  <si>
    <t>Outstanding, ending balance (in shares) | shares</t>
  </si>
  <si>
    <t>Vested or expected to vest (in shares) | shares</t>
  </si>
  <si>
    <t>Exercisable, ending balance (in shares) | shares</t>
  </si>
  <si>
    <t>Weighted Average Exercise Price Per Share [Abstract]</t>
  </si>
  <si>
    <t>Outstanding, beginning balance (in dollars per share)</t>
  </si>
  <si>
    <t>Canceled (in dollars per share)</t>
  </si>
  <si>
    <t>Outstanding, ending balance (in dollars per share)</t>
  </si>
  <si>
    <t>Vested or expected to vest (in dollars per share)</t>
  </si>
  <si>
    <t>Exercisable, ending balance (in dollars per share)</t>
  </si>
  <si>
    <t>Weighted Average Remaining Contractual Term [Abstract]</t>
  </si>
  <si>
    <t>Outstanding</t>
  </si>
  <si>
    <t>4 years 3 months 18 days</t>
  </si>
  <si>
    <t>4 years 2 months 5 days</t>
  </si>
  <si>
    <t>Vested or expected to vest</t>
  </si>
  <si>
    <t>Exercisable</t>
  </si>
  <si>
    <t>Aggregate Intrinsic Value [Abstract]</t>
  </si>
  <si>
    <t>Outstanding, beginning balance | $</t>
  </si>
  <si>
    <t>Canceled | $</t>
  </si>
  <si>
    <t>Outstanding, ending balance | $</t>
  </si>
  <si>
    <t>Vested or expected to vest | $</t>
  </si>
  <si>
    <t>Exercisable, ending balance | $</t>
  </si>
  <si>
    <t>Stock Options Outstanding [Abstract]</t>
  </si>
  <si>
    <t>Shares (in shares) | shares</t>
  </si>
  <si>
    <t>Contractual Weighted Average Life</t>
  </si>
  <si>
    <t>Weighted Average Price (in dollars per share)</t>
  </si>
  <si>
    <t>Stock Options Exercisable [Abstract]</t>
  </si>
  <si>
    <t>Weighted Exercise Price (in dollars per share)</t>
  </si>
  <si>
    <t>Stock Options [Member]</t>
  </si>
  <si>
    <t>Unrecognized pre-tax compensation expense | $</t>
  </si>
  <si>
    <t>Restricted Stock [Member]</t>
  </si>
  <si>
    <t>Nonvested restricted stock outstanding, beginning balance (in shares) | shares</t>
  </si>
  <si>
    <t>Awards (in shares) | shares</t>
  </si>
  <si>
    <t>Vested (in shares) | shares</t>
  </si>
  <si>
    <t>Nonvested restricted stock outstanding, ending balance (in shares) | shares</t>
  </si>
  <si>
    <t>Weighted Average Grant Date Fair Value [Abstract]</t>
  </si>
  <si>
    <t>Nonvested restricted stock outstanding, beginning balance (in dollars per share)</t>
  </si>
  <si>
    <t>Awards (in dollars per share)</t>
  </si>
  <si>
    <t>Vested (in dollars per share)</t>
  </si>
  <si>
    <t>Nonvested restricted stock outstanding, ending balance (in dollars per share)</t>
  </si>
  <si>
    <t>Recognized restricted stock expense | $</t>
  </si>
  <si>
    <t>Unrecognized restricted stock expense | $</t>
  </si>
  <si>
    <t>LTIP [Member]</t>
  </si>
  <si>
    <t>Decrease in equity due to payment of tax for employee | $</t>
  </si>
  <si>
    <t>LTIP [Member] | Stock Options [Member]</t>
  </si>
  <si>
    <t>Net share settlement for restricted stock (in shares) | shares</t>
  </si>
  <si>
    <t>LTIP [Member] | Restricted Stock [Member]</t>
  </si>
  <si>
    <t>Outstanding restricted shares, intrinsic value | $</t>
  </si>
  <si>
    <t>$ 4.00-$13.99 [Member]</t>
  </si>
  <si>
    <t>Range of Exercise Prices [Abstract]</t>
  </si>
  <si>
    <t>Range of Exercise Prices, Minimum (in dollars per share)</t>
  </si>
  <si>
    <t>Range of Exercise Prices, Maximum (in dollars per share)</t>
  </si>
  <si>
    <t>4 years 8 months 8 days</t>
  </si>
  <si>
    <t>$ 14.00-$19.99 [Member]</t>
  </si>
  <si>
    <t>2 years 4 months 24 days</t>
  </si>
  <si>
    <t>$ 20.00-$25.00 [Member]</t>
  </si>
  <si>
    <t>4 years 10 months 6 days</t>
  </si>
  <si>
    <t>INCOME TAXES (Details) - USD ($) $ in Thousands</t>
  </si>
  <si>
    <t>Provision for income taxes</t>
  </si>
  <si>
    <t>Effective income tax rate</t>
  </si>
  <si>
    <t>1.90%</t>
  </si>
  <si>
    <t>13.60%</t>
  </si>
  <si>
    <t>1.30%</t>
  </si>
  <si>
    <t>7.70%</t>
  </si>
  <si>
    <t>CONTINGENCIES (Details) - Subsequent Event [Member] $ in Thousands</t>
  </si>
  <si>
    <t>Jul. 13, 2015USD ($)</t>
  </si>
  <si>
    <t>Loss Contingencies [Line Items]</t>
  </si>
  <si>
    <t>Settlement amount</t>
  </si>
  <si>
    <t>Debt forgiveness</t>
  </si>
  <si>
    <t>PENSION PLAN (Details) - USD ($) $ in Millions</t>
  </si>
  <si>
    <t>Defined Benefit Plan Disclosure [Line Items]</t>
  </si>
  <si>
    <t>Employer contributions under pension plan</t>
  </si>
  <si>
    <t>Net periodic benefit cost</t>
  </si>
  <si>
    <t>Maximum [Member]</t>
  </si>
  <si>
    <t>SEGMENTS (Details) $ in Thousands</t>
  </si>
  <si>
    <t>Sep. 30, 2015USD ($)SegmentLocation</t>
  </si>
  <si>
    <t>Number of locations closed | Location</t>
  </si>
  <si>
    <t>Number of operating segments | Segment</t>
  </si>
  <si>
    <t>Summary financial information by reporting segment [Abstract]</t>
  </si>
  <si>
    <t>Revenues</t>
  </si>
  <si>
    <t>Percentage of Total Revenue</t>
  </si>
  <si>
    <t>100.00%</t>
  </si>
  <si>
    <t>Operating (Loss) Income</t>
  </si>
  <si>
    <t>Assets</t>
  </si>
  <si>
    <t>Reportable Segments [Member] | Transportation and Skilled Trades [Member]</t>
  </si>
  <si>
    <t>62.90%</t>
  </si>
  <si>
    <t>61.10%</t>
  </si>
  <si>
    <t>60.00%</t>
  </si>
  <si>
    <t>58.10%</t>
  </si>
  <si>
    <t>Reportable Segments [Member] | Healthcare and Other Professions [Member]</t>
  </si>
  <si>
    <t>36.80%</t>
  </si>
  <si>
    <t>38.00%</t>
  </si>
  <si>
    <t>39.40%</t>
  </si>
  <si>
    <t>40.90%</t>
  </si>
  <si>
    <t>Reportable Segments [Member] | Transitional [Member]</t>
  </si>
  <si>
    <t>0.30%</t>
  </si>
  <si>
    <t>1.00%</t>
  </si>
  <si>
    <t>0.60%</t>
  </si>
  <si>
    <t>1.10%</t>
  </si>
  <si>
    <t>Corporate [Member]</t>
  </si>
  <si>
    <t>0.00%</t>
  </si>
  <si>
    <t>Discontinued Operations [Member]</t>
  </si>
  <si>
    <t>SUBSEQUENT EVENT (Details)</t>
  </si>
  <si>
    <t>Sep. 30, 2015Campus</t>
  </si>
  <si>
    <t>Number of campuses held for sale</t>
  </si>
  <si>
    <t>Campuses no longer included as held for sa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661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3867201</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422</v>
      </c>
      <c r="C3" s="7" t="n">
        <v>12299</v>
      </c>
    </row>
    <row r="4" spans="1:3">
      <c r="A4" s="4" t="s">
        <v>31</v>
      </c>
      <c r="B4" s="5" t="n">
        <v>7358</v>
      </c>
      <c r="C4" s="5" t="n">
        <v>30000</v>
      </c>
    </row>
    <row r="5" spans="1:3">
      <c r="A5" s="4" t="s">
        <v>32</v>
      </c>
      <c r="B5" s="5" t="n">
        <v>17016</v>
      </c>
      <c r="C5" s="5" t="n">
        <v>13533</v>
      </c>
    </row>
    <row r="6" spans="1:3">
      <c r="A6" s="4" t="s">
        <v>33</v>
      </c>
      <c r="B6" s="5" t="n">
        <v>1611</v>
      </c>
      <c r="C6" s="5" t="n">
        <v>1486</v>
      </c>
    </row>
    <row r="7" spans="1:3">
      <c r="A7" s="4" t="s">
        <v>34</v>
      </c>
      <c r="B7" s="5" t="n">
        <v>695</v>
      </c>
      <c r="C7" s="5" t="n">
        <v>879</v>
      </c>
    </row>
    <row r="8" spans="1:3">
      <c r="A8" s="4" t="s">
        <v>35</v>
      </c>
      <c r="B8" s="5" t="n">
        <v>44762</v>
      </c>
      <c r="C8" s="5" t="n">
        <v>50930</v>
      </c>
    </row>
    <row r="9" spans="1:3">
      <c r="A9" s="4" t="s">
        <v>36</v>
      </c>
      <c r="B9" s="5" t="n">
        <v>2765</v>
      </c>
      <c r="C9" s="5" t="n">
        <v>3937</v>
      </c>
    </row>
    <row r="10" spans="1:3">
      <c r="A10" s="4" t="s">
        <v>37</v>
      </c>
      <c r="B10" s="5" t="n">
        <v>106629</v>
      </c>
      <c r="C10" s="5" t="n">
        <v>113064</v>
      </c>
    </row>
    <row r="11" spans="1:3">
      <c r="A11" s="4" t="s">
        <v>38</v>
      </c>
      <c r="B11" s="5" t="n">
        <v>66627</v>
      </c>
      <c r="C11" s="5" t="n">
        <v>69740</v>
      </c>
    </row>
    <row r="12" spans="1:3">
      <c r="A12" s="3" t="s">
        <v>39</v>
      </c>
    </row>
    <row r="13" spans="1:3">
      <c r="A13" s="4" t="s">
        <v>40</v>
      </c>
      <c r="B13" s="5" t="n">
        <v>15254</v>
      </c>
      <c r="C13" s="5" t="n">
        <v>0</v>
      </c>
    </row>
    <row r="14" spans="1:3">
      <c r="A14" s="4" t="s">
        <v>41</v>
      </c>
      <c r="B14" s="5" t="n">
        <v>5921</v>
      </c>
      <c r="C14" s="5" t="n">
        <v>6235</v>
      </c>
    </row>
    <row r="15" spans="1:3">
      <c r="A15" s="4" t="s">
        <v>42</v>
      </c>
      <c r="B15" s="5" t="n">
        <v>2783</v>
      </c>
      <c r="C15" s="5" t="n">
        <v>158</v>
      </c>
    </row>
    <row r="16" spans="1:3">
      <c r="A16" s="4" t="s">
        <v>43</v>
      </c>
      <c r="B16" s="5" t="n">
        <v>21991</v>
      </c>
      <c r="C16" s="5" t="n">
        <v>22207</v>
      </c>
    </row>
    <row r="17" spans="1:3">
      <c r="A17" s="4" t="s">
        <v>44</v>
      </c>
      <c r="B17" s="5" t="n">
        <v>2703</v>
      </c>
      <c r="C17" s="5" t="n">
        <v>2303</v>
      </c>
    </row>
    <row r="18" spans="1:3">
      <c r="A18" s="4" t="s">
        <v>45</v>
      </c>
      <c r="B18" s="5" t="n">
        <v>48652</v>
      </c>
      <c r="C18" s="5" t="n">
        <v>30903</v>
      </c>
    </row>
    <row r="19" spans="1:3">
      <c r="A19" s="4" t="s">
        <v>46</v>
      </c>
      <c r="B19" s="5" t="n">
        <v>221908</v>
      </c>
      <c r="C19" s="5" t="n">
        <v>213707</v>
      </c>
    </row>
    <row r="20" spans="1:3">
      <c r="A20" s="3" t="s">
        <v>47</v>
      </c>
    </row>
    <row r="21" spans="1:3">
      <c r="A21" s="4" t="s">
        <v>48</v>
      </c>
      <c r="B21" s="5" t="n">
        <v>5813</v>
      </c>
      <c r="C21" s="5" t="n">
        <v>30000</v>
      </c>
    </row>
    <row r="22" spans="1:3">
      <c r="A22" s="4" t="s">
        <v>49</v>
      </c>
      <c r="B22" s="5" t="n">
        <v>515</v>
      </c>
      <c r="C22" s="5" t="n">
        <v>471</v>
      </c>
    </row>
    <row r="23" spans="1:3">
      <c r="A23" s="4" t="s">
        <v>50</v>
      </c>
      <c r="B23" s="5" t="n">
        <v>26803</v>
      </c>
      <c r="C23" s="5" t="n">
        <v>26469</v>
      </c>
    </row>
    <row r="24" spans="1:3">
      <c r="A24" s="4" t="s">
        <v>51</v>
      </c>
      <c r="B24" s="5" t="n">
        <v>15184</v>
      </c>
      <c r="C24" s="5" t="n">
        <v>11894</v>
      </c>
    </row>
    <row r="25" spans="1:3">
      <c r="A25" s="4" t="s">
        <v>52</v>
      </c>
      <c r="B25" s="5" t="n">
        <v>15083</v>
      </c>
      <c r="C25" s="5" t="n">
        <v>13865</v>
      </c>
    </row>
    <row r="26" spans="1:3">
      <c r="A26" s="4" t="s">
        <v>53</v>
      </c>
      <c r="B26" s="5" t="n">
        <v>730</v>
      </c>
      <c r="C26" s="5" t="n">
        <v>780</v>
      </c>
    </row>
    <row r="27" spans="1:3">
      <c r="A27" s="4" t="s">
        <v>54</v>
      </c>
      <c r="B27" s="5" t="n">
        <v>64128</v>
      </c>
      <c r="C27" s="5" t="n">
        <v>83479</v>
      </c>
    </row>
    <row r="28" spans="1:3">
      <c r="A28" s="3" t="s">
        <v>55</v>
      </c>
    </row>
    <row r="29" spans="1:3">
      <c r="A29" s="4" t="s">
        <v>56</v>
      </c>
      <c r="B29" s="5" t="n">
        <v>38837</v>
      </c>
      <c r="C29" s="5" t="n">
        <v>0</v>
      </c>
    </row>
    <row r="30" spans="1:3">
      <c r="A30" s="4" t="s">
        <v>57</v>
      </c>
      <c r="B30" s="5" t="n">
        <v>24644</v>
      </c>
      <c r="C30" s="5" t="n">
        <v>25038</v>
      </c>
    </row>
    <row r="31" spans="1:3">
      <c r="A31" s="4" t="s">
        <v>58</v>
      </c>
      <c r="B31" s="5" t="n">
        <v>9672</v>
      </c>
      <c r="C31" s="5" t="n">
        <v>9672</v>
      </c>
    </row>
    <row r="32" spans="1:3">
      <c r="A32" s="4" t="s">
        <v>59</v>
      </c>
      <c r="B32" s="5" t="n">
        <v>5250</v>
      </c>
      <c r="C32" s="5" t="n">
        <v>5299</v>
      </c>
    </row>
    <row r="33" spans="1:3">
      <c r="A33" s="4" t="s">
        <v>60</v>
      </c>
      <c r="B33" s="5" t="n">
        <v>6584</v>
      </c>
      <c r="C33" s="5" t="n">
        <v>6852</v>
      </c>
    </row>
    <row r="34" spans="1:3">
      <c r="A34" s="4" t="s">
        <v>61</v>
      </c>
      <c r="B34" s="5" t="n">
        <v>215</v>
      </c>
      <c r="C34" s="5" t="n">
        <v>357</v>
      </c>
    </row>
    <row r="35" spans="1:3">
      <c r="A35" s="4" t="s">
        <v>62</v>
      </c>
      <c r="B35" s="7" t="n">
        <v>149330</v>
      </c>
      <c r="C35" s="7" t="n">
        <v>130697</v>
      </c>
    </row>
    <row r="36" spans="1:3">
      <c r="A36" s="4" t="s">
        <v>63</v>
      </c>
      <c r="B36" s="4" t="s">
        <v>64</v>
      </c>
      <c r="C36" s="4" t="s">
        <v>64</v>
      </c>
    </row>
    <row r="37" spans="1:3">
      <c r="A37" s="3" t="s">
        <v>65</v>
      </c>
    </row>
    <row r="38" spans="1:3">
      <c r="A38" s="4" t="s">
        <v>66</v>
      </c>
      <c r="B38" s="7" t="n">
        <v>0</v>
      </c>
      <c r="C38" s="7" t="n">
        <v>0</v>
      </c>
    </row>
    <row r="39" spans="1:3">
      <c r="A39" s="4" t="s">
        <v>67</v>
      </c>
      <c r="B39" s="5" t="n">
        <v>141377</v>
      </c>
      <c r="C39" s="5" t="n">
        <v>141377</v>
      </c>
    </row>
    <row r="40" spans="1:3">
      <c r="A40" s="4" t="s">
        <v>68</v>
      </c>
      <c r="B40" s="5" t="n">
        <v>27131</v>
      </c>
      <c r="C40" s="5" t="n">
        <v>26350</v>
      </c>
    </row>
    <row r="41" spans="1:3">
      <c r="A41" s="4" t="s">
        <v>69</v>
      </c>
      <c r="B41" s="5" t="n">
        <v>-82860</v>
      </c>
      <c r="C41" s="5" t="n">
        <v>-82860</v>
      </c>
    </row>
    <row r="42" spans="1:3">
      <c r="A42" s="4" t="s">
        <v>70</v>
      </c>
      <c r="B42" s="5" t="n">
        <v>-6297</v>
      </c>
      <c r="C42" s="5" t="n">
        <v>5610</v>
      </c>
    </row>
    <row r="43" spans="1:3">
      <c r="A43" s="4" t="s">
        <v>71</v>
      </c>
      <c r="B43" s="5" t="n">
        <v>-6773</v>
      </c>
      <c r="C43" s="5" t="n">
        <v>-7467</v>
      </c>
    </row>
    <row r="44" spans="1:3">
      <c r="A44" s="4" t="s">
        <v>72</v>
      </c>
      <c r="B44" s="5" t="n">
        <v>72578</v>
      </c>
      <c r="C44" s="5" t="n">
        <v>83010</v>
      </c>
    </row>
    <row r="45" spans="1:3">
      <c r="A45" s="4" t="s">
        <v>46</v>
      </c>
      <c r="B45" s="7" t="n">
        <v>221908</v>
      </c>
      <c r="C45" s="7" t="n">
        <v>213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223</v>
      </c>
      <c r="B1" s="2" t="s">
        <v>1</v>
      </c>
    </row>
    <row r="2" spans="1:2">
      <c r="B2" s="2" t="s">
        <v>2</v>
      </c>
    </row>
    <row r="3" spans="1:2">
      <c r="A3" s="3" t="s">
        <v>191</v>
      </c>
    </row>
    <row r="4" spans="1:2">
      <c r="A4" s="4" t="s">
        <v>224</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43"/>
    <col customWidth="1" max="3" min="3" width="21"/>
    <col customWidth="1" max="4" min="4" width="21"/>
    <col customWidth="1" max="5" min="5" width="21"/>
  </cols>
  <sheetData>
    <row r="1" spans="1:5">
      <c r="A1" s="1" t="s">
        <v>267</v>
      </c>
      <c r="B1" s="2" t="s">
        <v>1</v>
      </c>
      <c r="C1" s="2" t="s">
        <v>268</v>
      </c>
    </row>
    <row r="2" spans="1:5">
      <c r="B2" s="2" t="s">
        <v>269</v>
      </c>
      <c r="C2" s="2" t="s">
        <v>270</v>
      </c>
      <c r="D2" s="2" t="s">
        <v>271</v>
      </c>
      <c r="E2" s="2" t="s">
        <v>272</v>
      </c>
    </row>
    <row r="3" spans="1:5">
      <c r="A3" s="3" t="s">
        <v>273</v>
      </c>
    </row>
    <row r="4" spans="1:5">
      <c r="A4" s="4" t="s">
        <v>274</v>
      </c>
      <c r="B4" s="5" t="n">
        <v>3</v>
      </c>
    </row>
    <row r="5" spans="1:5">
      <c r="A5" s="4" t="s">
        <v>275</v>
      </c>
      <c r="B5" s="5" t="n">
        <v>31</v>
      </c>
    </row>
    <row r="6" spans="1:5">
      <c r="A6" s="4" t="s">
        <v>276</v>
      </c>
      <c r="B6" s="5" t="n">
        <v>15</v>
      </c>
    </row>
    <row r="7" spans="1:5">
      <c r="A7" s="3" t="s">
        <v>277</v>
      </c>
    </row>
    <row r="8" spans="1:5">
      <c r="A8" s="4" t="s">
        <v>278</v>
      </c>
      <c r="C8" s="7" t="n">
        <v>39000</v>
      </c>
    </row>
    <row r="9" spans="1:5">
      <c r="A9" s="4" t="s">
        <v>30</v>
      </c>
      <c r="B9" s="7" t="n">
        <v>32422</v>
      </c>
      <c r="C9" s="5" t="n">
        <v>12299</v>
      </c>
      <c r="D9" s="7" t="n">
        <v>12702</v>
      </c>
      <c r="E9" s="7" t="n">
        <v>12886</v>
      </c>
    </row>
    <row r="10" spans="1:5">
      <c r="A10" s="4" t="s">
        <v>279</v>
      </c>
      <c r="B10" s="5" t="n">
        <v>19600</v>
      </c>
    </row>
    <row r="11" spans="1:5">
      <c r="A11" s="4" t="s">
        <v>35</v>
      </c>
      <c r="B11" s="7" t="n">
        <v>44762</v>
      </c>
      <c r="C11" s="7" t="n">
        <v>50930</v>
      </c>
    </row>
    <row r="12" spans="1:5">
      <c r="A12" s="3" t="s">
        <v>280</v>
      </c>
    </row>
    <row r="13" spans="1:5">
      <c r="A13" s="4" t="s">
        <v>281</v>
      </c>
      <c r="B13" s="5"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90</v>
      </c>
      <c r="D1" s="2" t="s">
        <v>1</v>
      </c>
    </row>
    <row r="2" spans="1:5">
      <c r="B2" s="2" t="s">
        <v>2</v>
      </c>
      <c r="C2" s="2" t="s">
        <v>91</v>
      </c>
      <c r="D2" s="2" t="s">
        <v>2</v>
      </c>
      <c r="E2" s="2" t="s">
        <v>91</v>
      </c>
    </row>
    <row r="3" spans="1:5">
      <c r="A3" s="3" t="s">
        <v>283</v>
      </c>
    </row>
    <row r="4" spans="1:5">
      <c r="A4" s="4" t="s">
        <v>284</v>
      </c>
      <c r="B4" s="5" t="n">
        <v>23230438</v>
      </c>
      <c r="C4" s="5" t="n">
        <v>22843247</v>
      </c>
      <c r="D4" s="5" t="n">
        <v>23140006</v>
      </c>
      <c r="E4" s="5" t="n">
        <v>22789254</v>
      </c>
    </row>
    <row r="5" spans="1:5">
      <c r="A5" s="4" t="s">
        <v>285</v>
      </c>
      <c r="B5" s="5" t="n">
        <v>39197</v>
      </c>
      <c r="C5" s="5" t="n">
        <v>0</v>
      </c>
      <c r="D5" s="5" t="n">
        <v>0</v>
      </c>
      <c r="E5" s="5" t="n">
        <v>0</v>
      </c>
    </row>
    <row r="6" spans="1:5">
      <c r="A6" s="4" t="s">
        <v>286</v>
      </c>
      <c r="B6" s="5" t="n">
        <v>23269635</v>
      </c>
      <c r="C6" s="5" t="n">
        <v>22843247</v>
      </c>
      <c r="D6" s="5" t="n">
        <v>23140006</v>
      </c>
      <c r="E6" s="5" t="n">
        <v>22789254</v>
      </c>
    </row>
    <row r="7" spans="1:5">
      <c r="A7" s="4" t="s">
        <v>287</v>
      </c>
    </row>
    <row r="8" spans="1:5">
      <c r="A8" s="3" t="s">
        <v>288</v>
      </c>
    </row>
    <row r="9" spans="1:5">
      <c r="A9" s="4" t="s">
        <v>289</v>
      </c>
      <c r="C9" s="5" t="n">
        <v>132595</v>
      </c>
      <c r="D9" s="5" t="n">
        <v>47015</v>
      </c>
      <c r="E9" s="5" t="n">
        <v>121269</v>
      </c>
    </row>
    <row r="10" spans="1:5">
      <c r="A10" s="4" t="s">
        <v>290</v>
      </c>
    </row>
    <row r="11" spans="1:5">
      <c r="A11" s="3" t="s">
        <v>288</v>
      </c>
    </row>
    <row r="12" spans="1:5">
      <c r="A12" s="4" t="s">
        <v>289</v>
      </c>
      <c r="B12" s="5" t="n">
        <v>540567</v>
      </c>
      <c r="C12" s="5" t="n">
        <v>476265</v>
      </c>
      <c r="D12" s="5" t="n">
        <v>540567</v>
      </c>
      <c r="E12" s="5" t="n">
        <v>476265</v>
      </c>
    </row>
    <row r="13" spans="1:5">
      <c r="A13" s="4" t="s">
        <v>291</v>
      </c>
    </row>
    <row r="14" spans="1:5">
      <c r="A14" s="3" t="s">
        <v>288</v>
      </c>
    </row>
    <row r="15" spans="1:5">
      <c r="A15" s="4" t="s">
        <v>289</v>
      </c>
      <c r="B15" s="5" t="n">
        <v>152837</v>
      </c>
      <c r="C15" s="5" t="n">
        <v>398250</v>
      </c>
      <c r="D15" s="5" t="n">
        <v>152837</v>
      </c>
      <c r="E15" s="5" t="n">
        <v>3982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s>
  <sheetData>
    <row r="1" spans="1:4">
      <c r="A1" s="1" t="s">
        <v>292</v>
      </c>
      <c r="B1" s="2" t="s">
        <v>90</v>
      </c>
      <c r="C1" s="2" t="s">
        <v>1</v>
      </c>
    </row>
    <row r="2" spans="1:4">
      <c r="B2" s="2" t="s">
        <v>271</v>
      </c>
      <c r="C2" s="2" t="s">
        <v>271</v>
      </c>
      <c r="D2" s="2" t="s">
        <v>293</v>
      </c>
    </row>
    <row r="3" spans="1:4">
      <c r="A3" s="4" t="s">
        <v>294</v>
      </c>
    </row>
    <row r="4" spans="1:4">
      <c r="A4" s="3" t="s">
        <v>295</v>
      </c>
    </row>
    <row r="5" spans="1:4">
      <c r="A5" s="4" t="s">
        <v>281</v>
      </c>
      <c r="D5" s="5" t="n">
        <v>5</v>
      </c>
    </row>
    <row r="6" spans="1:4">
      <c r="A6" s="4" t="s">
        <v>296</v>
      </c>
    </row>
    <row r="7" spans="1:4">
      <c r="A7" s="3" t="s">
        <v>297</v>
      </c>
    </row>
    <row r="8" spans="1:4">
      <c r="A8" s="4" t="s">
        <v>298</v>
      </c>
      <c r="B8" s="7" t="n">
        <v>677</v>
      </c>
      <c r="C8" s="7" t="n">
        <v>2205</v>
      </c>
    </row>
    <row r="9" spans="1:4">
      <c r="A9" s="4" t="s">
        <v>299</v>
      </c>
      <c r="B9" s="5" t="n">
        <v>3504</v>
      </c>
      <c r="C9" s="5" t="n">
        <v>6462</v>
      </c>
    </row>
    <row r="10" spans="1:4">
      <c r="A10" s="4" t="s">
        <v>300</v>
      </c>
      <c r="B10" s="7" t="n">
        <v>-2827</v>
      </c>
      <c r="C10" s="7" t="n">
        <v>-4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28</v>
      </c>
    </row>
    <row r="2" spans="1:3">
      <c r="A2" s="3" t="s">
        <v>74</v>
      </c>
    </row>
    <row r="3" spans="1:3">
      <c r="A3" s="4" t="s">
        <v>75</v>
      </c>
      <c r="B3" s="7" t="n">
        <v>12366</v>
      </c>
      <c r="C3" s="7" t="n">
        <v>12193</v>
      </c>
    </row>
    <row r="4" spans="1:3">
      <c r="A4" s="4" t="s">
        <v>76</v>
      </c>
      <c r="B4" s="5" t="n">
        <v>147102</v>
      </c>
      <c r="C4" s="5" t="n">
        <v>136910</v>
      </c>
    </row>
    <row r="5" spans="1:3">
      <c r="A5" s="3" t="s">
        <v>77</v>
      </c>
    </row>
    <row r="6" spans="1:3">
      <c r="A6" s="4" t="s">
        <v>78</v>
      </c>
      <c r="B6" s="7" t="n">
        <v>943</v>
      </c>
      <c r="C6" s="7" t="n">
        <v>1016</v>
      </c>
    </row>
    <row r="7" spans="1:3">
      <c r="A7" s="3" t="s">
        <v>79</v>
      </c>
    </row>
    <row r="8" spans="1:3">
      <c r="A8" s="4" t="s">
        <v>80</v>
      </c>
      <c r="B8" s="7" t="n">
        <v>0</v>
      </c>
      <c r="C8" s="7" t="n">
        <v>0</v>
      </c>
    </row>
    <row r="9" spans="1:3">
      <c r="A9" s="4" t="s">
        <v>81</v>
      </c>
      <c r="B9" s="5" t="n">
        <v>10000000</v>
      </c>
      <c r="C9" s="5" t="n">
        <v>10000000</v>
      </c>
    </row>
    <row r="10" spans="1:3">
      <c r="A10" s="4" t="s">
        <v>82</v>
      </c>
      <c r="B10" s="5" t="n">
        <v>0</v>
      </c>
      <c r="C10" s="5" t="n">
        <v>0</v>
      </c>
    </row>
    <row r="11" spans="1:3">
      <c r="A11" s="4" t="s">
        <v>83</v>
      </c>
      <c r="B11" s="5" t="n">
        <v>0</v>
      </c>
      <c r="C11" s="5" t="n">
        <v>0</v>
      </c>
    </row>
    <row r="12" spans="1:3">
      <c r="A12" s="4" t="s">
        <v>84</v>
      </c>
      <c r="B12" s="7" t="n">
        <v>0</v>
      </c>
      <c r="C12" s="7" t="n">
        <v>0</v>
      </c>
    </row>
    <row r="13" spans="1:3">
      <c r="A13" s="4" t="s">
        <v>85</v>
      </c>
      <c r="B13" s="5" t="n">
        <v>100000000</v>
      </c>
      <c r="C13" s="5" t="n">
        <v>100000000</v>
      </c>
    </row>
    <row r="14" spans="1:3">
      <c r="A14" s="4" t="s">
        <v>86</v>
      </c>
      <c r="B14" s="5" t="n">
        <v>29777742</v>
      </c>
      <c r="C14" s="5" t="n">
        <v>29933086</v>
      </c>
    </row>
    <row r="15" spans="1:3">
      <c r="A15" s="4" t="s">
        <v>87</v>
      </c>
      <c r="B15" s="5" t="n">
        <v>29777742</v>
      </c>
      <c r="C15" s="5" t="n">
        <v>29933086</v>
      </c>
    </row>
    <row r="16" spans="1:3">
      <c r="A16" s="4" t="s">
        <v>88</v>
      </c>
      <c r="B16" s="5" t="n">
        <v>5910541</v>
      </c>
      <c r="C16" s="5" t="n">
        <v>5910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59"/>
    <col customWidth="1" max="2" min="2" width="21"/>
    <col customWidth="1" max="3" min="3" width="27"/>
    <col customWidth="1" max="4" min="4" width="27"/>
    <col customWidth="1" max="5" min="5" width="27"/>
    <col customWidth="1" max="6" min="6" width="21"/>
    <col customWidth="1" max="7" min="7" width="21"/>
    <col customWidth="1" max="8" min="8" width="21"/>
  </cols>
  <sheetData>
    <row r="1" spans="1:8">
      <c r="A1" s="1" t="s">
        <v>301</v>
      </c>
      <c r="B1" s="2" t="s">
        <v>90</v>
      </c>
      <c r="D1" s="2" t="s">
        <v>1</v>
      </c>
    </row>
    <row r="2" spans="1:8">
      <c r="B2" s="2" t="s">
        <v>302</v>
      </c>
      <c r="C2" s="2" t="s">
        <v>303</v>
      </c>
      <c r="D2" s="2" t="s">
        <v>304</v>
      </c>
      <c r="E2" s="2" t="s">
        <v>303</v>
      </c>
      <c r="F2" s="2" t="s">
        <v>302</v>
      </c>
      <c r="G2" s="2" t="s">
        <v>270</v>
      </c>
      <c r="H2" s="2" t="s">
        <v>272</v>
      </c>
    </row>
    <row r="3" spans="1:8">
      <c r="A3" s="3" t="s">
        <v>200</v>
      </c>
    </row>
    <row r="4" spans="1:8">
      <c r="A4" s="4" t="s">
        <v>305</v>
      </c>
      <c r="C4" s="5" t="n">
        <v>10</v>
      </c>
      <c r="D4" s="5" t="n">
        <v>1</v>
      </c>
      <c r="E4" s="5" t="n">
        <v>6</v>
      </c>
    </row>
    <row r="5" spans="1:8">
      <c r="A5" s="4" t="s">
        <v>306</v>
      </c>
      <c r="D5" s="7" t="n">
        <v>0</v>
      </c>
    </row>
    <row r="6" spans="1:8">
      <c r="A6" s="4" t="s">
        <v>307</v>
      </c>
      <c r="E6" s="7" t="n">
        <v>1900</v>
      </c>
    </row>
    <row r="7" spans="1:8">
      <c r="A7" s="4" t="s">
        <v>308</v>
      </c>
      <c r="E7" s="5" t="n">
        <v>500</v>
      </c>
    </row>
    <row r="8" spans="1:8">
      <c r="A8" s="3" t="s">
        <v>309</v>
      </c>
    </row>
    <row r="9" spans="1:8">
      <c r="A9" s="4" t="s">
        <v>310</v>
      </c>
      <c r="C9" s="7" t="n">
        <v>117176</v>
      </c>
      <c r="E9" s="5" t="n">
        <v>117176</v>
      </c>
      <c r="F9" s="7" t="n">
        <v>115872</v>
      </c>
      <c r="G9" s="7" t="n">
        <v>115872</v>
      </c>
      <c r="H9" s="7" t="n">
        <v>117176</v>
      </c>
    </row>
    <row r="10" spans="1:8">
      <c r="A10" s="4" t="s">
        <v>311</v>
      </c>
      <c r="C10" s="5" t="n">
        <v>-93665</v>
      </c>
      <c r="E10" s="5" t="n">
        <v>-93665</v>
      </c>
      <c r="F10" s="5" t="n">
        <v>-93881</v>
      </c>
      <c r="G10" s="5" t="n">
        <v>-93665</v>
      </c>
      <c r="H10" s="5" t="n">
        <v>-54711</v>
      </c>
    </row>
    <row r="11" spans="1:8">
      <c r="A11" s="4" t="s">
        <v>312</v>
      </c>
      <c r="C11" s="5" t="n">
        <v>23511</v>
      </c>
      <c r="E11" s="5" t="n">
        <v>23511</v>
      </c>
      <c r="F11" s="5" t="n">
        <v>21991</v>
      </c>
      <c r="G11" s="5" t="n">
        <v>22207</v>
      </c>
      <c r="H11" s="7" t="n">
        <v>62465</v>
      </c>
    </row>
    <row r="12" spans="1:8">
      <c r="A12" s="4" t="s">
        <v>313</v>
      </c>
      <c r="B12" s="7" t="n">
        <v>200</v>
      </c>
      <c r="C12" s="5" t="n">
        <v>39000</v>
      </c>
      <c r="D12" s="5" t="n">
        <v>-216</v>
      </c>
      <c r="E12" s="5" t="n">
        <v>-38954</v>
      </c>
    </row>
    <row r="13" spans="1:8">
      <c r="A13" s="3" t="s">
        <v>314</v>
      </c>
    </row>
    <row r="14" spans="1:8">
      <c r="A14" s="4" t="s">
        <v>315</v>
      </c>
      <c r="B14" s="5" t="n">
        <v>100</v>
      </c>
      <c r="C14" s="5" t="n">
        <v>100</v>
      </c>
      <c r="D14" s="5" t="n">
        <v>100</v>
      </c>
      <c r="E14" s="5" t="n">
        <v>100</v>
      </c>
    </row>
    <row r="15" spans="1:8">
      <c r="A15" s="4" t="s">
        <v>316</v>
      </c>
      <c r="B15" s="5" t="n">
        <v>79</v>
      </c>
      <c r="D15" s="5" t="n">
        <v>79</v>
      </c>
    </row>
    <row r="16" spans="1:8">
      <c r="A16" s="3" t="s">
        <v>317</v>
      </c>
    </row>
    <row r="17" spans="1:8">
      <c r="A17" s="4" t="s">
        <v>318</v>
      </c>
      <c r="D17" s="5" t="n">
        <v>1922</v>
      </c>
    </row>
    <row r="18" spans="1:8">
      <c r="A18" s="4" t="s">
        <v>319</v>
      </c>
      <c r="D18" s="5" t="n">
        <v>0</v>
      </c>
    </row>
    <row r="19" spans="1:8">
      <c r="A19" s="4" t="s">
        <v>318</v>
      </c>
      <c r="B19" s="5" t="n">
        <v>1922</v>
      </c>
      <c r="D19" s="5" t="n">
        <v>1922</v>
      </c>
    </row>
    <row r="20" spans="1:8">
      <c r="A20" s="4" t="s">
        <v>320</v>
      </c>
      <c r="D20" s="5" t="n">
        <v>733</v>
      </c>
    </row>
    <row r="21" spans="1:8">
      <c r="A21" s="4" t="s">
        <v>315</v>
      </c>
      <c r="D21" s="5" t="n">
        <v>48</v>
      </c>
    </row>
    <row r="22" spans="1:8">
      <c r="A22" s="4" t="s">
        <v>320</v>
      </c>
      <c r="B22" s="5" t="n">
        <v>781</v>
      </c>
      <c r="D22" s="5" t="n">
        <v>781</v>
      </c>
    </row>
    <row r="23" spans="1:8">
      <c r="A23" s="4" t="s">
        <v>316</v>
      </c>
      <c r="F23" s="5" t="n">
        <v>1141</v>
      </c>
    </row>
    <row r="24" spans="1:8">
      <c r="A24" s="4" t="s">
        <v>321</v>
      </c>
      <c r="B24" s="5" t="n">
        <v>100</v>
      </c>
      <c r="C24" s="7" t="n">
        <v>100</v>
      </c>
      <c r="D24" s="5" t="n">
        <v>100</v>
      </c>
      <c r="E24" s="7" t="n">
        <v>100</v>
      </c>
    </row>
    <row r="25" spans="1:8">
      <c r="A25" s="3" t="s">
        <v>322</v>
      </c>
    </row>
    <row r="26" spans="1:8">
      <c r="A26" s="4" t="s">
        <v>323</v>
      </c>
      <c r="F26" s="5" t="n">
        <v>16</v>
      </c>
    </row>
    <row r="27" spans="1:8">
      <c r="A27" s="5" t="n">
        <v>2016</v>
      </c>
      <c r="F27" s="5" t="n">
        <v>22</v>
      </c>
    </row>
    <row r="28" spans="1:8">
      <c r="A28" s="5" t="n">
        <v>2017</v>
      </c>
      <c r="F28" s="5" t="n">
        <v>20</v>
      </c>
    </row>
    <row r="29" spans="1:8">
      <c r="A29" s="5" t="n">
        <v>2018</v>
      </c>
      <c r="F29" s="5" t="n">
        <v>20</v>
      </c>
    </row>
    <row r="30" spans="1:8">
      <c r="A30" s="5" t="n">
        <v>2019</v>
      </c>
      <c r="F30" s="5" t="n">
        <v>1</v>
      </c>
    </row>
    <row r="31" spans="1:8">
      <c r="A31" s="4" t="s">
        <v>324</v>
      </c>
      <c r="F31" s="5" t="n">
        <v>0</v>
      </c>
    </row>
    <row r="32" spans="1:8">
      <c r="A32" s="4" t="s">
        <v>130</v>
      </c>
      <c r="B32" s="5" t="n">
        <v>79</v>
      </c>
      <c r="D32" s="5" t="n">
        <v>79</v>
      </c>
      <c r="F32" s="5" t="n">
        <v>79</v>
      </c>
    </row>
    <row r="33" spans="1:8">
      <c r="A33" s="4" t="s">
        <v>325</v>
      </c>
    </row>
    <row r="34" spans="1:8">
      <c r="A34" s="3" t="s">
        <v>326</v>
      </c>
    </row>
    <row r="35" spans="1:8">
      <c r="A35" s="4" t="s">
        <v>327</v>
      </c>
      <c r="D35" s="5" t="n">
        <v>1062</v>
      </c>
    </row>
    <row r="36" spans="1:8">
      <c r="A36" s="4" t="s">
        <v>319</v>
      </c>
      <c r="D36" s="5" t="n">
        <v>0</v>
      </c>
    </row>
    <row r="37" spans="1:8">
      <c r="A37" s="4" t="s">
        <v>328</v>
      </c>
      <c r="B37" s="5" t="n">
        <v>1062</v>
      </c>
      <c r="D37" s="5" t="n">
        <v>1062</v>
      </c>
    </row>
    <row r="38" spans="1:8">
      <c r="A38" s="4" t="s">
        <v>329</v>
      </c>
      <c r="D38" s="5" t="n">
        <v>0</v>
      </c>
    </row>
    <row r="39" spans="1:8">
      <c r="A39" s="4" t="s">
        <v>315</v>
      </c>
      <c r="D39" s="5" t="n">
        <v>0</v>
      </c>
    </row>
    <row r="40" spans="1:8">
      <c r="A40" s="4" t="s">
        <v>330</v>
      </c>
      <c r="B40" s="5" t="n">
        <v>0</v>
      </c>
      <c r="D40" s="5" t="n">
        <v>0</v>
      </c>
    </row>
    <row r="41" spans="1:8">
      <c r="A41" s="4" t="s">
        <v>316</v>
      </c>
      <c r="B41" s="5" t="n">
        <v>1062</v>
      </c>
      <c r="D41" s="5" t="n">
        <v>1062</v>
      </c>
      <c r="F41" s="5" t="n">
        <v>1062</v>
      </c>
      <c r="G41" s="7" t="n">
        <v>1062</v>
      </c>
    </row>
    <row r="42" spans="1:8">
      <c r="A42" s="4" t="s">
        <v>331</v>
      </c>
    </row>
    <row r="43" spans="1:8">
      <c r="A43" s="3" t="s">
        <v>314</v>
      </c>
    </row>
    <row r="44" spans="1:8">
      <c r="A44" s="4" t="s">
        <v>327</v>
      </c>
      <c r="D44" s="5" t="n">
        <v>310</v>
      </c>
    </row>
    <row r="45" spans="1:8">
      <c r="A45" s="4" t="s">
        <v>319</v>
      </c>
      <c r="D45" s="5" t="n">
        <v>0</v>
      </c>
    </row>
    <row r="46" spans="1:8">
      <c r="A46" s="4" t="s">
        <v>328</v>
      </c>
      <c r="B46" s="5" t="n">
        <v>310</v>
      </c>
      <c r="D46" s="5" t="n">
        <v>310</v>
      </c>
    </row>
    <row r="47" spans="1:8">
      <c r="A47" s="4" t="s">
        <v>329</v>
      </c>
      <c r="D47" s="5" t="n">
        <v>264</v>
      </c>
    </row>
    <row r="48" spans="1:8">
      <c r="A48" s="4" t="s">
        <v>315</v>
      </c>
      <c r="D48" s="5" t="n">
        <v>33</v>
      </c>
    </row>
    <row r="49" spans="1:8">
      <c r="A49" s="4" t="s">
        <v>330</v>
      </c>
      <c r="B49" s="5" t="n">
        <v>297</v>
      </c>
      <c r="D49" s="5" t="n">
        <v>297</v>
      </c>
    </row>
    <row r="50" spans="1:8">
      <c r="A50" s="4" t="s">
        <v>316</v>
      </c>
      <c r="B50" s="5" t="n">
        <v>13</v>
      </c>
      <c r="D50" s="7" t="n">
        <v>13</v>
      </c>
    </row>
    <row r="51" spans="1:8">
      <c r="A51" s="4" t="s">
        <v>332</v>
      </c>
      <c r="D51" s="4" t="s">
        <v>333</v>
      </c>
    </row>
    <row r="52" spans="1:8">
      <c r="A52" s="3" t="s">
        <v>317</v>
      </c>
    </row>
    <row r="53" spans="1:8">
      <c r="A53" s="4" t="s">
        <v>321</v>
      </c>
      <c r="D53" s="7" t="n">
        <v>33</v>
      </c>
    </row>
    <row r="54" spans="1:8">
      <c r="A54" s="3" t="s">
        <v>322</v>
      </c>
    </row>
    <row r="55" spans="1:8">
      <c r="A55" s="4" t="s">
        <v>130</v>
      </c>
      <c r="B55" s="5" t="n">
        <v>13</v>
      </c>
      <c r="D55" s="5" t="n">
        <v>13</v>
      </c>
      <c r="F55" s="5" t="n">
        <v>13</v>
      </c>
    </row>
    <row r="56" spans="1:8">
      <c r="A56" s="4" t="s">
        <v>334</v>
      </c>
    </row>
    <row r="57" spans="1:8">
      <c r="A57" s="3" t="s">
        <v>314</v>
      </c>
    </row>
    <row r="58" spans="1:8">
      <c r="A58" s="4" t="s">
        <v>327</v>
      </c>
      <c r="D58" s="5" t="n">
        <v>550</v>
      </c>
    </row>
    <row r="59" spans="1:8">
      <c r="A59" s="4" t="s">
        <v>319</v>
      </c>
      <c r="D59" s="5" t="n">
        <v>0</v>
      </c>
    </row>
    <row r="60" spans="1:8">
      <c r="A60" s="4" t="s">
        <v>328</v>
      </c>
      <c r="B60" s="5" t="n">
        <v>550</v>
      </c>
      <c r="D60" s="5" t="n">
        <v>550</v>
      </c>
    </row>
    <row r="61" spans="1:8">
      <c r="A61" s="4" t="s">
        <v>329</v>
      </c>
      <c r="D61" s="5" t="n">
        <v>469</v>
      </c>
    </row>
    <row r="62" spans="1:8">
      <c r="A62" s="4" t="s">
        <v>315</v>
      </c>
      <c r="D62" s="5" t="n">
        <v>15</v>
      </c>
    </row>
    <row r="63" spans="1:8">
      <c r="A63" s="4" t="s">
        <v>330</v>
      </c>
      <c r="B63" s="5" t="n">
        <v>484</v>
      </c>
      <c r="D63" s="5" t="n">
        <v>484</v>
      </c>
    </row>
    <row r="64" spans="1:8">
      <c r="A64" s="4" t="s">
        <v>316</v>
      </c>
      <c r="B64" s="5" t="n">
        <v>66</v>
      </c>
      <c r="D64" s="7" t="n">
        <v>66</v>
      </c>
    </row>
    <row r="65" spans="1:8">
      <c r="A65" s="4" t="s">
        <v>332</v>
      </c>
      <c r="D65" s="4" t="s">
        <v>335</v>
      </c>
    </row>
    <row r="66" spans="1:8">
      <c r="A66" s="3" t="s">
        <v>317</v>
      </c>
    </row>
    <row r="67" spans="1:8">
      <c r="A67" s="4" t="s">
        <v>321</v>
      </c>
      <c r="D67" s="7" t="n">
        <v>15</v>
      </c>
    </row>
    <row r="68" spans="1:8">
      <c r="A68" s="3" t="s">
        <v>322</v>
      </c>
    </row>
    <row r="69" spans="1:8">
      <c r="A69" s="4" t="s">
        <v>130</v>
      </c>
      <c r="B69" s="7" t="n">
        <v>66</v>
      </c>
      <c r="D69" s="7" t="n">
        <v>66</v>
      </c>
      <c r="F69" s="7" t="n">
        <v>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7"/>
    <col customWidth="1" max="6" min="6" width="21"/>
  </cols>
  <sheetData>
    <row r="1" spans="1:6">
      <c r="A1" s="1" t="s">
        <v>336</v>
      </c>
      <c r="C1" s="2" t="s">
        <v>337</v>
      </c>
      <c r="D1" s="2" t="s">
        <v>302</v>
      </c>
      <c r="E1" s="2" t="s">
        <v>338</v>
      </c>
      <c r="F1" s="2" t="s">
        <v>270</v>
      </c>
    </row>
    <row r="2" spans="1:6">
      <c r="A2" s="3" t="s">
        <v>339</v>
      </c>
    </row>
    <row r="3" spans="1:6">
      <c r="A3" s="4" t="s">
        <v>340</v>
      </c>
      <c r="D3" s="7" t="n">
        <v>79481</v>
      </c>
      <c r="E3" s="7" t="n">
        <v>79481</v>
      </c>
      <c r="F3" s="7" t="n">
        <v>65181</v>
      </c>
    </row>
    <row r="4" spans="1:6">
      <c r="A4" s="4" t="s">
        <v>341</v>
      </c>
      <c r="D4" s="5" t="n">
        <v>-6328</v>
      </c>
      <c r="E4" s="5" t="n">
        <v>-6328</v>
      </c>
      <c r="F4" s="5" t="n">
        <v>-30471</v>
      </c>
    </row>
    <row r="5" spans="1:6">
      <c r="A5" s="4" t="s">
        <v>253</v>
      </c>
      <c r="D5" s="7" t="n">
        <v>73153</v>
      </c>
      <c r="E5" s="7" t="n">
        <v>73153</v>
      </c>
      <c r="F5" s="5" t="n">
        <v>34710</v>
      </c>
    </row>
    <row r="6" spans="1:6">
      <c r="A6" s="4" t="s">
        <v>342</v>
      </c>
      <c r="D6" s="4" t="s">
        <v>343</v>
      </c>
      <c r="E6" s="4" t="s">
        <v>343</v>
      </c>
    </row>
    <row r="7" spans="1:6">
      <c r="A7" s="4" t="s">
        <v>344</v>
      </c>
      <c r="E7" s="4" t="s">
        <v>345</v>
      </c>
    </row>
    <row r="8" spans="1:6">
      <c r="A8" s="4" t="s">
        <v>346</v>
      </c>
      <c r="E8" s="4" t="s">
        <v>347</v>
      </c>
    </row>
    <row r="9" spans="1:6">
      <c r="A9" s="4" t="s">
        <v>348</v>
      </c>
      <c r="E9" s="4" t="s">
        <v>349</v>
      </c>
    </row>
    <row r="10" spans="1:6">
      <c r="A10" s="3" t="s">
        <v>350</v>
      </c>
    </row>
    <row r="11" spans="1:6">
      <c r="A11" s="5" t="n">
        <v>2015</v>
      </c>
      <c r="D11" s="7" t="n">
        <v>121</v>
      </c>
      <c r="E11" s="7" t="n">
        <v>121</v>
      </c>
    </row>
    <row r="12" spans="1:6">
      <c r="A12" s="5" t="n">
        <v>2016</v>
      </c>
      <c r="D12" s="5" t="n">
        <v>6384</v>
      </c>
      <c r="E12" s="5" t="n">
        <v>6384</v>
      </c>
    </row>
    <row r="13" spans="1:6">
      <c r="A13" s="5" t="n">
        <v>2017</v>
      </c>
      <c r="D13" s="5" t="n">
        <v>2610</v>
      </c>
      <c r="E13" s="5" t="n">
        <v>2610</v>
      </c>
    </row>
    <row r="14" spans="1:6">
      <c r="A14" s="5" t="n">
        <v>2018</v>
      </c>
      <c r="D14" s="5" t="n">
        <v>5275</v>
      </c>
      <c r="E14" s="5" t="n">
        <v>5275</v>
      </c>
    </row>
    <row r="15" spans="1:6">
      <c r="A15" s="5" t="n">
        <v>2019</v>
      </c>
      <c r="D15" s="5" t="n">
        <v>33388</v>
      </c>
      <c r="E15" s="5" t="n">
        <v>33388</v>
      </c>
    </row>
    <row r="16" spans="1:6">
      <c r="A16" s="4" t="s">
        <v>324</v>
      </c>
      <c r="D16" s="5" t="n">
        <v>22031</v>
      </c>
      <c r="E16" s="5" t="n">
        <v>22031</v>
      </c>
    </row>
    <row r="17" spans="1:6">
      <c r="A17" s="4" t="s">
        <v>340</v>
      </c>
      <c r="D17" s="5" t="n">
        <v>69809</v>
      </c>
      <c r="E17" s="7" t="n">
        <v>69809</v>
      </c>
    </row>
    <row r="18" spans="1:6">
      <c r="A18" s="4" t="s">
        <v>351</v>
      </c>
    </row>
    <row r="19" spans="1:6">
      <c r="A19" s="3" t="s">
        <v>339</v>
      </c>
    </row>
    <row r="20" spans="1:6">
      <c r="A20" s="4" t="s">
        <v>352</v>
      </c>
      <c r="E20" s="4" t="s">
        <v>353</v>
      </c>
    </row>
    <row r="21" spans="1:6">
      <c r="A21" s="4" t="s">
        <v>354</v>
      </c>
    </row>
    <row r="22" spans="1:6">
      <c r="A22" s="3" t="s">
        <v>339</v>
      </c>
    </row>
    <row r="23" spans="1:6">
      <c r="A23" s="4" t="s">
        <v>355</v>
      </c>
      <c r="B23" s="4" t="s">
        <v>356</v>
      </c>
      <c r="D23" s="5" t="n">
        <v>0</v>
      </c>
      <c r="E23" s="7" t="n">
        <v>0</v>
      </c>
      <c r="F23" s="7" t="n">
        <v>30000</v>
      </c>
    </row>
    <row r="24" spans="1:6">
      <c r="A24" s="4" t="s">
        <v>357</v>
      </c>
      <c r="E24" s="5" t="n">
        <v>3</v>
      </c>
    </row>
    <row r="25" spans="1:6">
      <c r="A25" s="4" t="s">
        <v>358</v>
      </c>
      <c r="F25" s="4" t="s">
        <v>359</v>
      </c>
    </row>
    <row r="26" spans="1:6">
      <c r="A26" s="4" t="s">
        <v>360</v>
      </c>
    </row>
    <row r="27" spans="1:6">
      <c r="A27" s="3" t="s">
        <v>339</v>
      </c>
    </row>
    <row r="28" spans="1:6">
      <c r="A28" s="4" t="s">
        <v>361</v>
      </c>
      <c r="E28" s="4" t="s">
        <v>362</v>
      </c>
    </row>
    <row r="29" spans="1:6">
      <c r="A29" s="4" t="s">
        <v>363</v>
      </c>
      <c r="C29" s="7" t="n">
        <v>6300</v>
      </c>
    </row>
    <row r="30" spans="1:6">
      <c r="A30" s="4" t="s">
        <v>364</v>
      </c>
      <c r="C30" s="5" t="n">
        <v>13800</v>
      </c>
    </row>
    <row r="31" spans="1:6">
      <c r="A31" s="4" t="s">
        <v>365</v>
      </c>
    </row>
    <row r="32" spans="1:6">
      <c r="A32" s="3" t="s">
        <v>339</v>
      </c>
    </row>
    <row r="33" spans="1:6">
      <c r="A33" s="4" t="s">
        <v>355</v>
      </c>
      <c r="C33" s="5" t="n">
        <v>20000</v>
      </c>
    </row>
    <row r="34" spans="1:6">
      <c r="A34" s="4" t="s">
        <v>366</v>
      </c>
    </row>
    <row r="35" spans="1:6">
      <c r="A35" s="3" t="s">
        <v>339</v>
      </c>
    </row>
    <row r="36" spans="1:6">
      <c r="A36" s="4" t="s">
        <v>367</v>
      </c>
      <c r="C36" s="5" t="n">
        <v>7400</v>
      </c>
    </row>
    <row r="37" spans="1:6">
      <c r="A37" s="4" t="s">
        <v>368</v>
      </c>
    </row>
    <row r="38" spans="1:6">
      <c r="A38" s="3" t="s">
        <v>339</v>
      </c>
    </row>
    <row r="39" spans="1:6">
      <c r="A39" s="4" t="s">
        <v>355</v>
      </c>
      <c r="D39" s="5" t="n">
        <v>44650</v>
      </c>
      <c r="E39" s="7" t="n">
        <v>44650</v>
      </c>
      <c r="F39" s="7" t="n">
        <v>0</v>
      </c>
    </row>
    <row r="40" spans="1:6">
      <c r="A40" s="4" t="s">
        <v>369</v>
      </c>
      <c r="C40" s="5" t="n">
        <v>45000</v>
      </c>
    </row>
    <row r="41" spans="1:6">
      <c r="A41" s="4" t="s">
        <v>361</v>
      </c>
      <c r="E41" s="4" t="s">
        <v>370</v>
      </c>
    </row>
    <row r="42" spans="1:6">
      <c r="A42" s="4" t="s">
        <v>371</v>
      </c>
      <c r="D42" s="5" t="n">
        <v>5800</v>
      </c>
      <c r="E42" s="7" t="n">
        <v>5800</v>
      </c>
    </row>
    <row r="43" spans="1:6">
      <c r="A43" s="4" t="s">
        <v>372</v>
      </c>
      <c r="D43" s="5" t="n">
        <v>400</v>
      </c>
      <c r="E43" s="5" t="n">
        <v>15000</v>
      </c>
    </row>
    <row r="44" spans="1:6">
      <c r="A44" s="4" t="s">
        <v>373</v>
      </c>
      <c r="E44" s="5" t="n">
        <v>500</v>
      </c>
    </row>
    <row r="45" spans="1:6">
      <c r="A45" s="4" t="s">
        <v>374</v>
      </c>
      <c r="E45" s="5" t="n">
        <v>1000</v>
      </c>
    </row>
    <row r="46" spans="1:6">
      <c r="A46" s="4" t="s">
        <v>375</v>
      </c>
      <c r="E46" s="5" t="n">
        <v>1000</v>
      </c>
    </row>
    <row r="47" spans="1:6">
      <c r="A47" s="4" t="s">
        <v>376</v>
      </c>
      <c r="D47" s="5" t="n">
        <v>2800</v>
      </c>
      <c r="E47" s="5" t="n">
        <v>2800</v>
      </c>
    </row>
    <row r="48" spans="1:6">
      <c r="A48" s="4" t="s">
        <v>377</v>
      </c>
    </row>
    <row r="49" spans="1:6">
      <c r="A49" s="3" t="s">
        <v>339</v>
      </c>
    </row>
    <row r="50" spans="1:6">
      <c r="A50" s="4" t="s">
        <v>369</v>
      </c>
      <c r="C50" s="5" t="n">
        <v>30000</v>
      </c>
    </row>
    <row r="51" spans="1:6">
      <c r="A51" s="4" t="s">
        <v>378</v>
      </c>
    </row>
    <row r="52" spans="1:6">
      <c r="A52" s="3" t="s">
        <v>339</v>
      </c>
    </row>
    <row r="53" spans="1:6">
      <c r="A53" s="4" t="s">
        <v>369</v>
      </c>
      <c r="C53" s="5" t="n">
        <v>15000</v>
      </c>
    </row>
    <row r="54" spans="1:6">
      <c r="A54" s="4" t="s">
        <v>367</v>
      </c>
      <c r="C54" s="7" t="n">
        <v>15300</v>
      </c>
    </row>
    <row r="55" spans="1:6">
      <c r="A55" s="4" t="s">
        <v>379</v>
      </c>
    </row>
    <row r="56" spans="1:6">
      <c r="A56" s="3" t="s">
        <v>339</v>
      </c>
    </row>
    <row r="57" spans="1:6">
      <c r="A57" s="4" t="s">
        <v>380</v>
      </c>
      <c r="B57" s="4" t="s">
        <v>381</v>
      </c>
      <c r="D57" s="5" t="n">
        <v>9672</v>
      </c>
      <c r="E57" s="5" t="n">
        <v>9672</v>
      </c>
      <c r="F57" s="5" t="n">
        <v>9672</v>
      </c>
    </row>
    <row r="58" spans="1:6">
      <c r="A58" s="4" t="s">
        <v>382</v>
      </c>
    </row>
    <row r="59" spans="1:6">
      <c r="A59" s="3" t="s">
        <v>339</v>
      </c>
    </row>
    <row r="60" spans="1:6">
      <c r="A60" s="4" t="s">
        <v>380</v>
      </c>
      <c r="B60" s="4" t="s">
        <v>383</v>
      </c>
      <c r="D60" s="7" t="n">
        <v>25159</v>
      </c>
      <c r="E60" s="7" t="n">
        <v>25159</v>
      </c>
      <c r="F60" s="7" t="n">
        <v>25509</v>
      </c>
    </row>
    <row r="61" spans="1:6">
      <c r="A61" s="4" t="s">
        <v>342</v>
      </c>
      <c r="D61" s="4" t="s">
        <v>384</v>
      </c>
      <c r="E61" s="4" t="s">
        <v>384</v>
      </c>
    </row>
    <row r="62" spans="1:6">
      <c r="A62" t="n"/>
    </row>
    <row r="63" spans="1:6">
      <c r="A63" s="4" t="s">
        <v>356</v>
      </c>
      <c r="B63" s="4" t="s">
        <v>385</v>
      </c>
    </row>
    <row r="64" spans="1:6">
      <c r="A64" s="4" t="s">
        <v>381</v>
      </c>
      <c r="B64" s="4" t="s">
        <v>386</v>
      </c>
    </row>
    <row r="65" spans="1:6">
      <c r="A65" s="4" t="s">
        <v>383</v>
      </c>
      <c r="B65" s="4" t="s">
        <v>387</v>
      </c>
    </row>
  </sheetData>
  <mergeCells count="5">
    <mergeCell ref="A1:B1"/>
    <mergeCell ref="A62:E62"/>
    <mergeCell ref="B63:E63"/>
    <mergeCell ref="B64:E64"/>
    <mergeCell ref="B65:E6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7"/>
    <col customWidth="1" max="6" min="6" width="37"/>
    <col customWidth="1" max="7" min="7" width="14"/>
  </cols>
  <sheetData>
    <row r="1" spans="1:7">
      <c r="A1" s="1" t="s">
        <v>388</v>
      </c>
      <c r="B1" s="2" t="s">
        <v>90</v>
      </c>
      <c r="D1" s="2" t="s">
        <v>1</v>
      </c>
      <c r="F1" s="2" t="s">
        <v>268</v>
      </c>
    </row>
    <row r="2" spans="1:7">
      <c r="B2" s="2" t="s">
        <v>389</v>
      </c>
      <c r="C2" s="2" t="s">
        <v>271</v>
      </c>
      <c r="D2" s="2" t="s">
        <v>390</v>
      </c>
      <c r="E2" s="2" t="s">
        <v>391</v>
      </c>
      <c r="F2" s="2" t="s">
        <v>392</v>
      </c>
      <c r="G2" s="2" t="s">
        <v>393</v>
      </c>
    </row>
    <row r="3" spans="1:7">
      <c r="A3" s="3" t="s">
        <v>394</v>
      </c>
    </row>
    <row r="4" spans="1:7">
      <c r="A4" s="4" t="s">
        <v>395</v>
      </c>
      <c r="D4" s="5" t="n">
        <v>2</v>
      </c>
    </row>
    <row r="5" spans="1:7">
      <c r="A5" s="4" t="s">
        <v>396</v>
      </c>
      <c r="F5" s="4" t="s">
        <v>397</v>
      </c>
      <c r="G5" s="4" t="s">
        <v>398</v>
      </c>
    </row>
    <row r="6" spans="1:7">
      <c r="A6" s="4" t="s">
        <v>399</v>
      </c>
      <c r="F6" s="4" t="s">
        <v>400</v>
      </c>
      <c r="G6" s="4" t="s">
        <v>400</v>
      </c>
    </row>
    <row r="7" spans="1:7">
      <c r="A7" s="3" t="s">
        <v>401</v>
      </c>
    </row>
    <row r="8" spans="1:7">
      <c r="A8" s="4" t="s">
        <v>402</v>
      </c>
      <c r="D8" s="5" t="n">
        <v>424167</v>
      </c>
    </row>
    <row r="9" spans="1:7">
      <c r="A9" s="4" t="s">
        <v>403</v>
      </c>
      <c r="D9" s="5" t="n">
        <v>-151500</v>
      </c>
    </row>
    <row r="10" spans="1:7">
      <c r="A10" s="4" t="s">
        <v>404</v>
      </c>
      <c r="B10" s="5" t="n">
        <v>272667</v>
      </c>
      <c r="D10" s="5" t="n">
        <v>272667</v>
      </c>
      <c r="F10" s="5" t="n">
        <v>424167</v>
      </c>
    </row>
    <row r="11" spans="1:7">
      <c r="A11" s="4" t="s">
        <v>405</v>
      </c>
      <c r="B11" s="5" t="n">
        <v>272667</v>
      </c>
      <c r="D11" s="5" t="n">
        <v>272667</v>
      </c>
    </row>
    <row r="12" spans="1:7">
      <c r="A12" s="4" t="s">
        <v>406</v>
      </c>
      <c r="B12" s="5" t="n">
        <v>272667</v>
      </c>
      <c r="D12" s="5" t="n">
        <v>272667</v>
      </c>
    </row>
    <row r="13" spans="1:7">
      <c r="A13" s="3" t="s">
        <v>407</v>
      </c>
    </row>
    <row r="14" spans="1:7">
      <c r="A14" s="4" t="s">
        <v>408</v>
      </c>
      <c r="D14" s="8" t="n">
        <v>13.65</v>
      </c>
    </row>
    <row r="15" spans="1:7">
      <c r="A15" s="4" t="s">
        <v>409</v>
      </c>
      <c r="D15" s="9" t="n">
        <v>16.22</v>
      </c>
    </row>
    <row r="16" spans="1:7">
      <c r="A16" s="4" t="s">
        <v>410</v>
      </c>
      <c r="B16" s="8" t="n">
        <v>12.22</v>
      </c>
      <c r="D16" s="9" t="n">
        <v>12.22</v>
      </c>
      <c r="F16" s="8" t="n">
        <v>13.65</v>
      </c>
    </row>
    <row r="17" spans="1:7">
      <c r="A17" s="4" t="s">
        <v>411</v>
      </c>
      <c r="B17" s="9" t="n">
        <v>12.22</v>
      </c>
      <c r="D17" s="9" t="n">
        <v>12.22</v>
      </c>
    </row>
    <row r="18" spans="1:7">
      <c r="A18" s="4" t="s">
        <v>412</v>
      </c>
      <c r="B18" s="8" t="n">
        <v>12.22</v>
      </c>
      <c r="D18" s="8" t="n">
        <v>12.22</v>
      </c>
    </row>
    <row r="19" spans="1:7">
      <c r="A19" s="3" t="s">
        <v>413</v>
      </c>
    </row>
    <row r="20" spans="1:7">
      <c r="A20" s="4" t="s">
        <v>414</v>
      </c>
      <c r="D20" s="4" t="s">
        <v>415</v>
      </c>
      <c r="F20" s="4" t="s">
        <v>416</v>
      </c>
    </row>
    <row r="21" spans="1:7">
      <c r="A21" s="4" t="s">
        <v>417</v>
      </c>
      <c r="D21" s="4" t="s">
        <v>415</v>
      </c>
    </row>
    <row r="22" spans="1:7">
      <c r="A22" s="4" t="s">
        <v>418</v>
      </c>
      <c r="D22" s="4" t="s">
        <v>415</v>
      </c>
    </row>
    <row r="23" spans="1:7">
      <c r="A23" s="3" t="s">
        <v>419</v>
      </c>
    </row>
    <row r="24" spans="1:7">
      <c r="A24" s="4" t="s">
        <v>420</v>
      </c>
      <c r="D24" s="7" t="n">
        <v>0</v>
      </c>
    </row>
    <row r="25" spans="1:7">
      <c r="A25" s="4" t="s">
        <v>421</v>
      </c>
      <c r="D25" s="5" t="n">
        <v>0</v>
      </c>
    </row>
    <row r="26" spans="1:7">
      <c r="A26" s="4" t="s">
        <v>422</v>
      </c>
      <c r="B26" s="7" t="n">
        <v>0</v>
      </c>
      <c r="D26" s="5" t="n">
        <v>0</v>
      </c>
      <c r="F26" s="7" t="n">
        <v>0</v>
      </c>
    </row>
    <row r="27" spans="1:7">
      <c r="A27" s="4" t="s">
        <v>423</v>
      </c>
      <c r="B27" s="5" t="n">
        <v>0</v>
      </c>
      <c r="D27" s="5" t="n">
        <v>0</v>
      </c>
    </row>
    <row r="28" spans="1:7">
      <c r="A28" s="4" t="s">
        <v>424</v>
      </c>
      <c r="B28" s="7" t="n">
        <v>0</v>
      </c>
      <c r="D28" s="7" t="n">
        <v>0</v>
      </c>
    </row>
    <row r="29" spans="1:7">
      <c r="A29" s="3" t="s">
        <v>425</v>
      </c>
    </row>
    <row r="30" spans="1:7">
      <c r="A30" s="4" t="s">
        <v>426</v>
      </c>
      <c r="B30" s="5" t="n">
        <v>272667</v>
      </c>
      <c r="D30" s="5" t="n">
        <v>272667</v>
      </c>
    </row>
    <row r="31" spans="1:7">
      <c r="A31" s="4" t="s">
        <v>427</v>
      </c>
      <c r="D31" s="4" t="s">
        <v>415</v>
      </c>
    </row>
    <row r="32" spans="1:7">
      <c r="A32" s="4" t="s">
        <v>428</v>
      </c>
      <c r="B32" s="8" t="n">
        <v>12.22</v>
      </c>
      <c r="D32" s="8" t="n">
        <v>12.22</v>
      </c>
    </row>
    <row r="33" spans="1:7">
      <c r="A33" s="3" t="s">
        <v>429</v>
      </c>
    </row>
    <row r="34" spans="1:7">
      <c r="A34" s="4" t="s">
        <v>426</v>
      </c>
      <c r="B34" s="5" t="n">
        <v>272667</v>
      </c>
      <c r="D34" s="5" t="n">
        <v>272667</v>
      </c>
    </row>
    <row r="35" spans="1:7">
      <c r="A35" s="4" t="s">
        <v>430</v>
      </c>
      <c r="B35" s="8" t="n">
        <v>12.22</v>
      </c>
      <c r="D35" s="8" t="n">
        <v>12.22</v>
      </c>
    </row>
    <row r="36" spans="1:7">
      <c r="A36" s="4" t="s">
        <v>431</v>
      </c>
    </row>
    <row r="37" spans="1:7">
      <c r="A37" s="3" t="s">
        <v>419</v>
      </c>
    </row>
    <row r="38" spans="1:7">
      <c r="A38" s="4" t="s">
        <v>432</v>
      </c>
      <c r="B38" s="7" t="n">
        <v>0</v>
      </c>
      <c r="D38" s="7" t="n">
        <v>0</v>
      </c>
    </row>
    <row r="39" spans="1:7">
      <c r="A39" s="4" t="s">
        <v>433</v>
      </c>
    </row>
    <row r="40" spans="1:7">
      <c r="A40" s="3" t="s">
        <v>401</v>
      </c>
    </row>
    <row r="41" spans="1:7">
      <c r="A41" s="4" t="s">
        <v>434</v>
      </c>
      <c r="D41" s="5" t="n">
        <v>925819</v>
      </c>
    </row>
    <row r="42" spans="1:7">
      <c r="A42" s="4" t="s">
        <v>403</v>
      </c>
      <c r="D42" s="5" t="n">
        <v>-340940</v>
      </c>
    </row>
    <row r="43" spans="1:7">
      <c r="A43" s="4" t="s">
        <v>435</v>
      </c>
      <c r="D43" s="5" t="n">
        <v>234651</v>
      </c>
    </row>
    <row r="44" spans="1:7">
      <c r="A44" s="4" t="s">
        <v>436</v>
      </c>
      <c r="D44" s="5" t="n">
        <v>-254046</v>
      </c>
    </row>
    <row r="45" spans="1:7">
      <c r="A45" s="4" t="s">
        <v>437</v>
      </c>
      <c r="B45" s="5" t="n">
        <v>565484</v>
      </c>
      <c r="D45" s="5" t="n">
        <v>565484</v>
      </c>
      <c r="F45" s="5" t="n">
        <v>925819</v>
      </c>
    </row>
    <row r="46" spans="1:7">
      <c r="A46" s="3" t="s">
        <v>438</v>
      </c>
    </row>
    <row r="47" spans="1:7">
      <c r="A47" s="4" t="s">
        <v>439</v>
      </c>
      <c r="D47" s="8" t="n">
        <v>5.04</v>
      </c>
    </row>
    <row r="48" spans="1:7">
      <c r="A48" s="4" t="s">
        <v>409</v>
      </c>
      <c r="D48" s="5" t="n">
        <v>5</v>
      </c>
    </row>
    <row r="49" spans="1:7">
      <c r="A49" s="4" t="s">
        <v>440</v>
      </c>
      <c r="D49" s="9" t="n">
        <v>2.28</v>
      </c>
    </row>
    <row r="50" spans="1:7">
      <c r="A50" s="4" t="s">
        <v>441</v>
      </c>
      <c r="D50" s="9" t="n">
        <v>5.36</v>
      </c>
    </row>
    <row r="51" spans="1:7">
      <c r="A51" s="4" t="s">
        <v>442</v>
      </c>
      <c r="B51" s="8" t="n">
        <v>3.77</v>
      </c>
      <c r="D51" s="8" t="n">
        <v>3.77</v>
      </c>
      <c r="F51" s="8" t="n">
        <v>5.04</v>
      </c>
    </row>
    <row r="52" spans="1:7">
      <c r="A52" s="4" t="s">
        <v>443</v>
      </c>
      <c r="B52" s="7" t="n">
        <v>100</v>
      </c>
      <c r="C52" s="7" t="n">
        <v>800</v>
      </c>
      <c r="D52" s="7" t="n">
        <v>900</v>
      </c>
      <c r="E52" s="7" t="n">
        <v>2400</v>
      </c>
    </row>
    <row r="53" spans="1:7">
      <c r="A53" s="4" t="s">
        <v>444</v>
      </c>
      <c r="B53" s="5" t="n">
        <v>1600</v>
      </c>
      <c r="D53" s="5" t="n">
        <v>1600</v>
      </c>
      <c r="F53" s="7" t="n">
        <v>4500</v>
      </c>
    </row>
    <row r="54" spans="1:7">
      <c r="A54" s="4" t="s">
        <v>445</v>
      </c>
    </row>
    <row r="55" spans="1:7">
      <c r="A55" s="3" t="s">
        <v>394</v>
      </c>
    </row>
    <row r="56" spans="1:7">
      <c r="A56" s="4" t="s">
        <v>446</v>
      </c>
      <c r="D56" s="7" t="n">
        <v>100</v>
      </c>
      <c r="E56" s="7" t="n">
        <v>100</v>
      </c>
    </row>
    <row r="57" spans="1:7">
      <c r="A57" s="4" t="s">
        <v>447</v>
      </c>
    </row>
    <row r="58" spans="1:7">
      <c r="A58" s="3" t="s">
        <v>394</v>
      </c>
    </row>
    <row r="59" spans="1:7">
      <c r="A59" s="4" t="s">
        <v>448</v>
      </c>
      <c r="D59" s="5" t="n">
        <v>49075</v>
      </c>
      <c r="E59" s="5" t="n">
        <v>27682</v>
      </c>
    </row>
    <row r="60" spans="1:7">
      <c r="A60" s="4" t="s">
        <v>449</v>
      </c>
    </row>
    <row r="61" spans="1:7">
      <c r="A61" s="3" t="s">
        <v>438</v>
      </c>
    </row>
    <row r="62" spans="1:7">
      <c r="A62" s="4" t="s">
        <v>450</v>
      </c>
      <c r="B62" s="7" t="n">
        <v>300</v>
      </c>
      <c r="D62" s="7" t="n">
        <v>300</v>
      </c>
    </row>
    <row r="63" spans="1:7">
      <c r="A63" s="4" t="s">
        <v>451</v>
      </c>
    </row>
    <row r="64" spans="1:7">
      <c r="A64" s="3" t="s">
        <v>452</v>
      </c>
    </row>
    <row r="65" spans="1:7">
      <c r="A65" s="4" t="s">
        <v>453</v>
      </c>
      <c r="D65" s="7" t="n">
        <v>4</v>
      </c>
    </row>
    <row r="66" spans="1:7">
      <c r="A66" s="4" t="s">
        <v>454</v>
      </c>
      <c r="D66" s="8" t="n">
        <v>13.99</v>
      </c>
    </row>
    <row r="67" spans="1:7">
      <c r="A67" s="3" t="s">
        <v>425</v>
      </c>
    </row>
    <row r="68" spans="1:7">
      <c r="A68" s="4" t="s">
        <v>426</v>
      </c>
      <c r="B68" s="5" t="n">
        <v>192667</v>
      </c>
      <c r="D68" s="5" t="n">
        <v>192667</v>
      </c>
    </row>
    <row r="69" spans="1:7">
      <c r="A69" s="4" t="s">
        <v>427</v>
      </c>
      <c r="D69" s="4" t="s">
        <v>455</v>
      </c>
    </row>
    <row r="70" spans="1:7">
      <c r="A70" s="4" t="s">
        <v>428</v>
      </c>
      <c r="B70" s="8" t="n">
        <v>9.390000000000001</v>
      </c>
      <c r="D70" s="8" t="n">
        <v>9.390000000000001</v>
      </c>
    </row>
    <row r="71" spans="1:7">
      <c r="A71" s="3" t="s">
        <v>429</v>
      </c>
    </row>
    <row r="72" spans="1:7">
      <c r="A72" s="4" t="s">
        <v>426</v>
      </c>
      <c r="B72" s="5" t="n">
        <v>192667</v>
      </c>
      <c r="D72" s="5" t="n">
        <v>192667</v>
      </c>
    </row>
    <row r="73" spans="1:7">
      <c r="A73" s="4" t="s">
        <v>430</v>
      </c>
      <c r="B73" s="8" t="n">
        <v>9.390000000000001</v>
      </c>
      <c r="D73" s="8" t="n">
        <v>9.390000000000001</v>
      </c>
    </row>
    <row r="74" spans="1:7">
      <c r="A74" s="4" t="s">
        <v>456</v>
      </c>
    </row>
    <row r="75" spans="1:7">
      <c r="A75" s="3" t="s">
        <v>452</v>
      </c>
    </row>
    <row r="76" spans="1:7">
      <c r="A76" s="4" t="s">
        <v>453</v>
      </c>
      <c r="D76" s="5" t="n">
        <v>14</v>
      </c>
    </row>
    <row r="77" spans="1:7">
      <c r="A77" s="4" t="s">
        <v>454</v>
      </c>
      <c r="D77" s="8" t="n">
        <v>19.99</v>
      </c>
    </row>
    <row r="78" spans="1:7">
      <c r="A78" s="3" t="s">
        <v>425</v>
      </c>
    </row>
    <row r="79" spans="1:7">
      <c r="A79" s="4" t="s">
        <v>426</v>
      </c>
      <c r="B79" s="5" t="n">
        <v>49000</v>
      </c>
      <c r="D79" s="5" t="n">
        <v>49000</v>
      </c>
    </row>
    <row r="80" spans="1:7">
      <c r="A80" s="4" t="s">
        <v>427</v>
      </c>
      <c r="D80" s="4" t="s">
        <v>457</v>
      </c>
    </row>
    <row r="81" spans="1:7">
      <c r="A81" s="4" t="s">
        <v>428</v>
      </c>
      <c r="B81" s="8" t="n">
        <v>18.02</v>
      </c>
      <c r="D81" s="8" t="n">
        <v>18.02</v>
      </c>
    </row>
    <row r="82" spans="1:7">
      <c r="A82" s="3" t="s">
        <v>429</v>
      </c>
    </row>
    <row r="83" spans="1:7">
      <c r="A83" s="4" t="s">
        <v>426</v>
      </c>
      <c r="B83" s="5" t="n">
        <v>49000</v>
      </c>
      <c r="D83" s="5" t="n">
        <v>49000</v>
      </c>
    </row>
    <row r="84" spans="1:7">
      <c r="A84" s="4" t="s">
        <v>430</v>
      </c>
      <c r="B84" s="8" t="n">
        <v>18.02</v>
      </c>
      <c r="D84" s="8" t="n">
        <v>18.02</v>
      </c>
    </row>
    <row r="85" spans="1:7">
      <c r="A85" s="4" t="s">
        <v>458</v>
      </c>
    </row>
    <row r="86" spans="1:7">
      <c r="A86" s="3" t="s">
        <v>452</v>
      </c>
    </row>
    <row r="87" spans="1:7">
      <c r="A87" s="4" t="s">
        <v>453</v>
      </c>
      <c r="D87" s="5" t="n">
        <v>20</v>
      </c>
    </row>
    <row r="88" spans="1:7">
      <c r="A88" s="4" t="s">
        <v>454</v>
      </c>
      <c r="D88" s="7" t="n">
        <v>25</v>
      </c>
    </row>
    <row r="89" spans="1:7">
      <c r="A89" s="3" t="s">
        <v>425</v>
      </c>
    </row>
    <row r="90" spans="1:7">
      <c r="A90" s="4" t="s">
        <v>426</v>
      </c>
      <c r="B90" s="5" t="n">
        <v>31000</v>
      </c>
      <c r="D90" s="5" t="n">
        <v>31000</v>
      </c>
    </row>
    <row r="91" spans="1:7">
      <c r="A91" s="4" t="s">
        <v>427</v>
      </c>
      <c r="D91" s="4" t="s">
        <v>459</v>
      </c>
    </row>
    <row r="92" spans="1:7">
      <c r="A92" s="4" t="s">
        <v>428</v>
      </c>
      <c r="B92" s="8" t="n">
        <v>20.62</v>
      </c>
      <c r="D92" s="8" t="n">
        <v>20.62</v>
      </c>
    </row>
    <row r="93" spans="1:7">
      <c r="A93" s="3" t="s">
        <v>429</v>
      </c>
    </row>
    <row r="94" spans="1:7">
      <c r="A94" s="4" t="s">
        <v>426</v>
      </c>
      <c r="B94" s="5" t="n">
        <v>31000</v>
      </c>
      <c r="D94" s="5" t="n">
        <v>31000</v>
      </c>
    </row>
    <row r="95" spans="1:7">
      <c r="A95" s="4" t="s">
        <v>430</v>
      </c>
      <c r="B95" s="8" t="n">
        <v>20.62</v>
      </c>
      <c r="D95" s="8" t="n">
        <v>20.62</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60</v>
      </c>
      <c r="B1" s="2" t="s">
        <v>90</v>
      </c>
      <c r="D1" s="2" t="s">
        <v>1</v>
      </c>
    </row>
    <row r="2" spans="1:5">
      <c r="B2" s="2" t="s">
        <v>2</v>
      </c>
      <c r="C2" s="2" t="s">
        <v>91</v>
      </c>
      <c r="D2" s="2" t="s">
        <v>2</v>
      </c>
      <c r="E2" s="2" t="s">
        <v>91</v>
      </c>
    </row>
    <row r="3" spans="1:5">
      <c r="A3" s="3" t="s">
        <v>209</v>
      </c>
    </row>
    <row r="4" spans="1:5">
      <c r="A4" s="4" t="s">
        <v>461</v>
      </c>
      <c r="B4" s="7" t="n">
        <v>50</v>
      </c>
      <c r="C4" s="7" t="n">
        <v>-5556</v>
      </c>
      <c r="D4" s="7" t="n">
        <v>150</v>
      </c>
      <c r="E4" s="7" t="n">
        <v>-4719</v>
      </c>
    </row>
    <row r="5" spans="1:5">
      <c r="A5" s="4" t="s">
        <v>462</v>
      </c>
      <c r="B5" s="4" t="s">
        <v>463</v>
      </c>
      <c r="C5" s="4" t="s">
        <v>464</v>
      </c>
      <c r="D5" s="4" t="s">
        <v>465</v>
      </c>
      <c r="E5" s="4" t="s">
        <v>4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467</v>
      </c>
      <c r="B1" s="2" t="s">
        <v>468</v>
      </c>
    </row>
    <row r="2" spans="1:2">
      <c r="A2" s="3" t="s">
        <v>469</v>
      </c>
    </row>
    <row r="3" spans="1:2">
      <c r="A3" s="4" t="s">
        <v>470</v>
      </c>
      <c r="B3" s="7" t="n">
        <v>850000</v>
      </c>
    </row>
    <row r="4" spans="1:2">
      <c r="A4" s="4" t="s">
        <v>471</v>
      </c>
      <c r="B4" s="7" t="n">
        <v>16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472</v>
      </c>
      <c r="B1" s="2" t="s">
        <v>90</v>
      </c>
      <c r="D1" s="2" t="s">
        <v>1</v>
      </c>
    </row>
    <row r="2" spans="1:5">
      <c r="B2" s="2" t="s">
        <v>2</v>
      </c>
      <c r="C2" s="2" t="s">
        <v>91</v>
      </c>
      <c r="D2" s="2" t="s">
        <v>2</v>
      </c>
      <c r="E2" s="2" t="s">
        <v>91</v>
      </c>
    </row>
    <row r="3" spans="1:5">
      <c r="A3" s="3" t="s">
        <v>473</v>
      </c>
    </row>
    <row r="4" spans="1:5">
      <c r="A4" s="4" t="s">
        <v>474</v>
      </c>
      <c r="B4" s="7" t="n">
        <v>0</v>
      </c>
      <c r="D4" s="7" t="n">
        <v>0</v>
      </c>
      <c r="E4" s="10" t="n">
        <v>0.2</v>
      </c>
    </row>
    <row r="5" spans="1:5">
      <c r="A5" s="4" t="s">
        <v>475</v>
      </c>
      <c r="B5" s="10" t="n">
        <v>0.5</v>
      </c>
      <c r="D5" s="10" t="n">
        <v>0.6</v>
      </c>
      <c r="E5" s="10" t="n">
        <v>0.1</v>
      </c>
    </row>
    <row r="6" spans="1:5">
      <c r="A6" s="4" t="s">
        <v>476</v>
      </c>
    </row>
    <row r="7" spans="1:5">
      <c r="A7" s="3" t="s">
        <v>473</v>
      </c>
    </row>
    <row r="8" spans="1:5">
      <c r="A8" s="4" t="s">
        <v>475</v>
      </c>
      <c r="C8" s="10" t="n">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36"/>
    <col customWidth="1" max="5" min="5" width="21"/>
    <col customWidth="1" max="6" min="6" width="21"/>
  </cols>
  <sheetData>
    <row r="1" spans="1:6">
      <c r="A1" s="1" t="s">
        <v>477</v>
      </c>
      <c r="B1" s="2" t="s">
        <v>90</v>
      </c>
      <c r="D1" s="2" t="s">
        <v>1</v>
      </c>
    </row>
    <row r="2" spans="1:6">
      <c r="B2" s="2" t="s">
        <v>302</v>
      </c>
      <c r="C2" s="2" t="s">
        <v>271</v>
      </c>
      <c r="D2" s="2" t="s">
        <v>478</v>
      </c>
      <c r="E2" s="2" t="s">
        <v>271</v>
      </c>
      <c r="F2" s="2" t="s">
        <v>270</v>
      </c>
    </row>
    <row r="3" spans="1:6">
      <c r="A3" s="3" t="s">
        <v>218</v>
      </c>
    </row>
    <row r="4" spans="1:6">
      <c r="A4" s="4" t="s">
        <v>479</v>
      </c>
      <c r="D4" s="5" t="n">
        <v>10</v>
      </c>
    </row>
    <row r="5" spans="1:6">
      <c r="A5" s="4" t="s">
        <v>480</v>
      </c>
      <c r="D5" s="5" t="n">
        <v>31</v>
      </c>
    </row>
    <row r="6" spans="1:6">
      <c r="A6" s="4" t="s">
        <v>274</v>
      </c>
      <c r="D6" s="5" t="n">
        <v>3</v>
      </c>
    </row>
    <row r="7" spans="1:6">
      <c r="A7" s="3" t="s">
        <v>481</v>
      </c>
    </row>
    <row r="8" spans="1:6">
      <c r="A8" s="4" t="s">
        <v>482</v>
      </c>
      <c r="B8" s="7" t="n">
        <v>79046</v>
      </c>
      <c r="C8" s="7" t="n">
        <v>83982</v>
      </c>
      <c r="D8" s="7" t="n">
        <v>228159</v>
      </c>
      <c r="E8" s="7" t="n">
        <v>239573</v>
      </c>
    </row>
    <row r="9" spans="1:6">
      <c r="A9" s="4" t="s">
        <v>483</v>
      </c>
      <c r="B9" s="4" t="s">
        <v>484</v>
      </c>
      <c r="C9" s="4" t="s">
        <v>484</v>
      </c>
      <c r="D9" s="4" t="s">
        <v>484</v>
      </c>
      <c r="E9" s="4" t="s">
        <v>484</v>
      </c>
    </row>
    <row r="10" spans="1:6">
      <c r="A10" s="4" t="s">
        <v>485</v>
      </c>
      <c r="B10" s="7" t="n">
        <v>4632</v>
      </c>
      <c r="C10" s="7" t="n">
        <v>-39485</v>
      </c>
      <c r="D10" s="7" t="n">
        <v>-7017</v>
      </c>
      <c r="E10" s="7" t="n">
        <v>-57461</v>
      </c>
    </row>
    <row r="11" spans="1:6">
      <c r="A11" s="4" t="s">
        <v>486</v>
      </c>
      <c r="B11" s="5" t="n">
        <v>221908</v>
      </c>
      <c r="D11" s="5" t="n">
        <v>221908</v>
      </c>
      <c r="F11" s="7" t="n">
        <v>213707</v>
      </c>
    </row>
    <row r="12" spans="1:6">
      <c r="A12" s="4" t="s">
        <v>487</v>
      </c>
    </row>
    <row r="13" spans="1:6">
      <c r="A13" s="3" t="s">
        <v>481</v>
      </c>
    </row>
    <row r="14" spans="1:6">
      <c r="A14" s="4" t="s">
        <v>482</v>
      </c>
      <c r="B14" s="7" t="n">
        <v>49696</v>
      </c>
      <c r="C14" s="7" t="n">
        <v>51272</v>
      </c>
      <c r="D14" s="7" t="n">
        <v>136987</v>
      </c>
      <c r="E14" s="7" t="n">
        <v>139076</v>
      </c>
    </row>
    <row r="15" spans="1:6">
      <c r="A15" s="4" t="s">
        <v>483</v>
      </c>
      <c r="B15" s="4" t="s">
        <v>488</v>
      </c>
      <c r="C15" s="4" t="s">
        <v>489</v>
      </c>
      <c r="D15" s="4" t="s">
        <v>490</v>
      </c>
      <c r="E15" s="4" t="s">
        <v>491</v>
      </c>
    </row>
    <row r="16" spans="1:6">
      <c r="A16" s="4" t="s">
        <v>485</v>
      </c>
      <c r="B16" s="7" t="n">
        <v>10592</v>
      </c>
      <c r="C16" s="7" t="n">
        <v>6193</v>
      </c>
      <c r="D16" s="7" t="n">
        <v>18334</v>
      </c>
      <c r="E16" s="7" t="n">
        <v>9417</v>
      </c>
    </row>
    <row r="17" spans="1:6">
      <c r="A17" s="4" t="s">
        <v>486</v>
      </c>
      <c r="B17" s="5" t="n">
        <v>93576</v>
      </c>
      <c r="D17" s="5" t="n">
        <v>93576</v>
      </c>
      <c r="F17" s="5" t="n">
        <v>97650</v>
      </c>
    </row>
    <row r="18" spans="1:6">
      <c r="A18" s="4" t="s">
        <v>492</v>
      </c>
    </row>
    <row r="19" spans="1:6">
      <c r="A19" s="3" t="s">
        <v>481</v>
      </c>
    </row>
    <row r="20" spans="1:6">
      <c r="A20" s="4" t="s">
        <v>482</v>
      </c>
      <c r="B20" s="7" t="n">
        <v>29086</v>
      </c>
      <c r="C20" s="7" t="n">
        <v>31874</v>
      </c>
      <c r="D20" s="7" t="n">
        <v>89911</v>
      </c>
      <c r="E20" s="7" t="n">
        <v>97971</v>
      </c>
    </row>
    <row r="21" spans="1:6">
      <c r="A21" s="4" t="s">
        <v>483</v>
      </c>
      <c r="B21" s="4" t="s">
        <v>493</v>
      </c>
      <c r="C21" s="4" t="s">
        <v>494</v>
      </c>
      <c r="D21" s="4" t="s">
        <v>495</v>
      </c>
      <c r="E21" s="4" t="s">
        <v>496</v>
      </c>
    </row>
    <row r="22" spans="1:6">
      <c r="A22" s="4" t="s">
        <v>485</v>
      </c>
      <c r="B22" s="7" t="n">
        <v>-894</v>
      </c>
      <c r="C22" s="7" t="n">
        <v>-38566</v>
      </c>
      <c r="D22" s="7" t="n">
        <v>-3443</v>
      </c>
      <c r="E22" s="7" t="n">
        <v>-41538</v>
      </c>
    </row>
    <row r="23" spans="1:6">
      <c r="A23" s="4" t="s">
        <v>486</v>
      </c>
      <c r="B23" s="5" t="n">
        <v>60622</v>
      </c>
      <c r="D23" s="5" t="n">
        <v>60622</v>
      </c>
      <c r="F23" s="5" t="n">
        <v>62377</v>
      </c>
    </row>
    <row r="24" spans="1:6">
      <c r="A24" s="4" t="s">
        <v>497</v>
      </c>
    </row>
    <row r="25" spans="1:6">
      <c r="A25" s="3" t="s">
        <v>481</v>
      </c>
    </row>
    <row r="26" spans="1:6">
      <c r="A26" s="4" t="s">
        <v>482</v>
      </c>
      <c r="B26" s="7" t="n">
        <v>264</v>
      </c>
      <c r="C26" s="7" t="n">
        <v>836</v>
      </c>
      <c r="D26" s="7" t="n">
        <v>1261</v>
      </c>
      <c r="E26" s="7" t="n">
        <v>2526</v>
      </c>
    </row>
    <row r="27" spans="1:6">
      <c r="A27" s="4" t="s">
        <v>483</v>
      </c>
      <c r="B27" s="4" t="s">
        <v>498</v>
      </c>
      <c r="C27" s="4" t="s">
        <v>499</v>
      </c>
      <c r="D27" s="4" t="s">
        <v>500</v>
      </c>
      <c r="E27" s="4" t="s">
        <v>501</v>
      </c>
    </row>
    <row r="28" spans="1:6">
      <c r="A28" s="4" t="s">
        <v>485</v>
      </c>
      <c r="B28" s="7" t="n">
        <v>-460</v>
      </c>
      <c r="C28" s="7" t="n">
        <v>-553</v>
      </c>
      <c r="D28" s="7" t="n">
        <v>-1697</v>
      </c>
      <c r="E28" s="7" t="n">
        <v>-1563</v>
      </c>
    </row>
    <row r="29" spans="1:6">
      <c r="A29" s="4" t="s">
        <v>486</v>
      </c>
      <c r="B29" s="5" t="n">
        <v>1873</v>
      </c>
      <c r="D29" s="5" t="n">
        <v>1873</v>
      </c>
      <c r="F29" s="5" t="n">
        <v>2184</v>
      </c>
    </row>
    <row r="30" spans="1:6">
      <c r="A30" s="4" t="s">
        <v>502</v>
      </c>
    </row>
    <row r="31" spans="1:6">
      <c r="A31" s="3" t="s">
        <v>481</v>
      </c>
    </row>
    <row r="32" spans="1:6">
      <c r="A32" s="4" t="s">
        <v>482</v>
      </c>
      <c r="B32" s="7" t="n">
        <v>0</v>
      </c>
      <c r="C32" s="7" t="n">
        <v>0</v>
      </c>
      <c r="D32" s="7" t="n">
        <v>0</v>
      </c>
      <c r="E32" s="7" t="n">
        <v>0</v>
      </c>
    </row>
    <row r="33" spans="1:6">
      <c r="A33" s="4" t="s">
        <v>483</v>
      </c>
      <c r="B33" s="4" t="s">
        <v>503</v>
      </c>
      <c r="C33" s="4" t="s">
        <v>503</v>
      </c>
      <c r="D33" s="4" t="s">
        <v>503</v>
      </c>
      <c r="E33" s="4" t="s">
        <v>503</v>
      </c>
    </row>
    <row r="34" spans="1:6">
      <c r="A34" s="4" t="s">
        <v>485</v>
      </c>
      <c r="B34" s="7" t="n">
        <v>-4606</v>
      </c>
      <c r="C34" s="7" t="n">
        <v>-6559</v>
      </c>
      <c r="D34" s="7" t="n">
        <v>-20211</v>
      </c>
      <c r="E34" s="7" t="n">
        <v>-23777</v>
      </c>
    </row>
    <row r="35" spans="1:6">
      <c r="A35" s="4" t="s">
        <v>486</v>
      </c>
      <c r="B35" s="5" t="n">
        <v>65837</v>
      </c>
      <c r="D35" s="5" t="n">
        <v>65837</v>
      </c>
      <c r="F35" s="5" t="n">
        <v>51473</v>
      </c>
    </row>
    <row r="36" spans="1:6">
      <c r="A36" s="4" t="s">
        <v>504</v>
      </c>
    </row>
    <row r="37" spans="1:6">
      <c r="A37" s="3" t="s">
        <v>481</v>
      </c>
    </row>
    <row r="38" spans="1:6">
      <c r="A38" s="4" t="s">
        <v>486</v>
      </c>
      <c r="B38" s="7" t="n">
        <v>0</v>
      </c>
      <c r="D38" s="7" t="n">
        <v>0</v>
      </c>
      <c r="F38" s="7" t="n">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0"/>
  </cols>
  <sheetData>
    <row r="1" spans="1:2">
      <c r="A1" s="1" t="s">
        <v>505</v>
      </c>
      <c r="B1" s="2" t="s">
        <v>1</v>
      </c>
    </row>
    <row r="2" spans="1:2">
      <c r="B2" s="2" t="s">
        <v>506</v>
      </c>
    </row>
    <row r="3" spans="1:2">
      <c r="A3" s="3" t="s">
        <v>221</v>
      </c>
    </row>
    <row r="4" spans="1:2">
      <c r="A4" s="4" t="s">
        <v>507</v>
      </c>
      <c r="B4" s="5" t="n">
        <v>2</v>
      </c>
    </row>
    <row r="5" spans="1:2">
      <c r="A5" s="4" t="s">
        <v>508</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7" t="n">
        <v>79046</v>
      </c>
      <c r="C4" s="7" t="n">
        <v>83982</v>
      </c>
      <c r="D4" s="7" t="n">
        <v>228159</v>
      </c>
      <c r="E4" s="7" t="n">
        <v>239573</v>
      </c>
    </row>
    <row r="5" spans="1:5">
      <c r="A5" s="3" t="s">
        <v>94</v>
      </c>
    </row>
    <row r="6" spans="1:5">
      <c r="A6" s="4" t="s">
        <v>95</v>
      </c>
      <c r="B6" s="5" t="n">
        <v>39026</v>
      </c>
      <c r="C6" s="5" t="n">
        <v>42440</v>
      </c>
      <c r="D6" s="5" t="n">
        <v>114572</v>
      </c>
      <c r="E6" s="5" t="n">
        <v>124879</v>
      </c>
    </row>
    <row r="7" spans="1:5">
      <c r="A7" s="4" t="s">
        <v>96</v>
      </c>
      <c r="B7" s="5" t="n">
        <v>34944</v>
      </c>
      <c r="C7" s="5" t="n">
        <v>41712</v>
      </c>
      <c r="D7" s="5" t="n">
        <v>120200</v>
      </c>
      <c r="E7" s="5" t="n">
        <v>132901</v>
      </c>
    </row>
    <row r="8" spans="1:5">
      <c r="A8" s="4" t="s">
        <v>97</v>
      </c>
      <c r="B8" s="5" t="n">
        <v>228</v>
      </c>
      <c r="C8" s="5" t="n">
        <v>0</v>
      </c>
      <c r="D8" s="5" t="n">
        <v>188</v>
      </c>
      <c r="E8" s="5" t="n">
        <v>-61</v>
      </c>
    </row>
    <row r="9" spans="1:5">
      <c r="A9" s="4" t="s">
        <v>98</v>
      </c>
      <c r="B9" s="5" t="n">
        <v>216</v>
      </c>
      <c r="C9" s="5" t="n">
        <v>39315</v>
      </c>
      <c r="D9" s="5" t="n">
        <v>216</v>
      </c>
      <c r="E9" s="5" t="n">
        <v>39315</v>
      </c>
    </row>
    <row r="10" spans="1:5">
      <c r="A10" s="4" t="s">
        <v>99</v>
      </c>
      <c r="B10" s="5" t="n">
        <v>74414</v>
      </c>
      <c r="C10" s="5" t="n">
        <v>123467</v>
      </c>
      <c r="D10" s="5" t="n">
        <v>235176</v>
      </c>
      <c r="E10" s="5" t="n">
        <v>297034</v>
      </c>
    </row>
    <row r="11" spans="1:5">
      <c r="A11" s="4" t="s">
        <v>100</v>
      </c>
      <c r="B11" s="5" t="n">
        <v>4632</v>
      </c>
      <c r="C11" s="5" t="n">
        <v>-39485</v>
      </c>
      <c r="D11" s="5" t="n">
        <v>-7017</v>
      </c>
      <c r="E11" s="5" t="n">
        <v>-57461</v>
      </c>
    </row>
    <row r="12" spans="1:5">
      <c r="A12" s="3" t="s">
        <v>101</v>
      </c>
    </row>
    <row r="13" spans="1:5">
      <c r="A13" s="4" t="s">
        <v>102</v>
      </c>
      <c r="B13" s="5" t="n">
        <v>19</v>
      </c>
      <c r="C13" s="5" t="n">
        <v>53</v>
      </c>
      <c r="D13" s="5" t="n">
        <v>40</v>
      </c>
      <c r="E13" s="5" t="n">
        <v>125</v>
      </c>
    </row>
    <row r="14" spans="1:5">
      <c r="A14" s="4" t="s">
        <v>103</v>
      </c>
      <c r="B14" s="5" t="n">
        <v>-2216</v>
      </c>
      <c r="C14" s="5" t="n">
        <v>-1637</v>
      </c>
      <c r="D14" s="5" t="n">
        <v>-5570</v>
      </c>
      <c r="E14" s="5" t="n">
        <v>-4131</v>
      </c>
    </row>
    <row r="15" spans="1:5">
      <c r="A15" s="4" t="s">
        <v>104</v>
      </c>
      <c r="B15" s="5" t="n">
        <v>196</v>
      </c>
      <c r="C15" s="5" t="n">
        <v>149</v>
      </c>
      <c r="D15" s="5" t="n">
        <v>790</v>
      </c>
      <c r="E15" s="5" t="n">
        <v>149</v>
      </c>
    </row>
    <row r="16" spans="1:5">
      <c r="A16" s="4" t="s">
        <v>105</v>
      </c>
      <c r="B16" s="5" t="n">
        <v>2631</v>
      </c>
      <c r="C16" s="5" t="n">
        <v>-40920</v>
      </c>
      <c r="D16" s="5" t="n">
        <v>-11757</v>
      </c>
      <c r="E16" s="5" t="n">
        <v>-61318</v>
      </c>
    </row>
    <row r="17" spans="1:5">
      <c r="A17" s="4" t="s">
        <v>106</v>
      </c>
      <c r="B17" s="5" t="n">
        <v>50</v>
      </c>
      <c r="C17" s="5" t="n">
        <v>-5556</v>
      </c>
      <c r="D17" s="5" t="n">
        <v>150</v>
      </c>
      <c r="E17" s="5" t="n">
        <v>-4719</v>
      </c>
    </row>
    <row r="18" spans="1:5">
      <c r="A18" s="4" t="s">
        <v>107</v>
      </c>
      <c r="B18" s="5" t="n">
        <v>2581</v>
      </c>
      <c r="C18" s="5" t="n">
        <v>-35364</v>
      </c>
      <c r="D18" s="5" t="n">
        <v>-11907</v>
      </c>
      <c r="E18" s="5" t="n">
        <v>-56599</v>
      </c>
    </row>
    <row r="19" spans="1:5">
      <c r="A19" s="4" t="s">
        <v>108</v>
      </c>
      <c r="B19" s="5" t="n">
        <v>0</v>
      </c>
      <c r="C19" s="5" t="n">
        <v>-2717</v>
      </c>
      <c r="D19" s="5" t="n">
        <v>0</v>
      </c>
      <c r="E19" s="5" t="n">
        <v>-4172</v>
      </c>
    </row>
    <row r="20" spans="1:5">
      <c r="A20" s="4" t="s">
        <v>109</v>
      </c>
      <c r="B20" s="7" t="n">
        <v>2581</v>
      </c>
      <c r="C20" s="7" t="n">
        <v>-38081</v>
      </c>
      <c r="D20" s="7" t="n">
        <v>-11907</v>
      </c>
      <c r="E20" s="7" t="n">
        <v>-60771</v>
      </c>
    </row>
    <row r="21" spans="1:5">
      <c r="A21" s="3" t="s">
        <v>110</v>
      </c>
    </row>
    <row r="22" spans="1:5">
      <c r="A22" s="4" t="s">
        <v>111</v>
      </c>
      <c r="B22" s="8" t="n">
        <v>0.11</v>
      </c>
      <c r="C22" s="8" t="n">
        <v>-1.55</v>
      </c>
      <c r="D22" s="8" t="n">
        <v>-0.51</v>
      </c>
      <c r="E22" s="8" t="n">
        <v>-2.48</v>
      </c>
    </row>
    <row r="23" spans="1:5">
      <c r="A23" s="4" t="s">
        <v>112</v>
      </c>
      <c r="B23" s="5" t="n">
        <v>0</v>
      </c>
      <c r="C23" s="9" t="n">
        <v>-0.12</v>
      </c>
      <c r="D23" s="5" t="n">
        <v>0</v>
      </c>
      <c r="E23" s="9" t="n">
        <v>-0.18</v>
      </c>
    </row>
    <row r="24" spans="1:5">
      <c r="A24" s="4" t="s">
        <v>113</v>
      </c>
      <c r="B24" s="9" t="n">
        <v>0.11</v>
      </c>
      <c r="C24" s="9" t="n">
        <v>-1.67</v>
      </c>
      <c r="D24" s="9" t="n">
        <v>-0.51</v>
      </c>
      <c r="E24" s="9" t="n">
        <v>-2.66</v>
      </c>
    </row>
    <row r="25" spans="1:5">
      <c r="A25" s="3" t="s">
        <v>114</v>
      </c>
    </row>
    <row r="26" spans="1:5">
      <c r="A26" s="4" t="s">
        <v>111</v>
      </c>
      <c r="B26" s="9" t="n">
        <v>0.11</v>
      </c>
      <c r="C26" s="9" t="n">
        <v>-1.55</v>
      </c>
      <c r="D26" s="9" t="n">
        <v>-0.51</v>
      </c>
      <c r="E26" s="9" t="n">
        <v>-2.48</v>
      </c>
    </row>
    <row r="27" spans="1:5">
      <c r="A27" s="4" t="s">
        <v>112</v>
      </c>
      <c r="B27" s="5" t="n">
        <v>0</v>
      </c>
      <c r="C27" s="9" t="n">
        <v>-0.12</v>
      </c>
      <c r="D27" s="5" t="n">
        <v>0</v>
      </c>
      <c r="E27" s="9" t="n">
        <v>-0.18</v>
      </c>
    </row>
    <row r="28" spans="1:5">
      <c r="A28" s="4" t="s">
        <v>113</v>
      </c>
      <c r="B28" s="8" t="n">
        <v>0.11</v>
      </c>
      <c r="C28" s="8" t="n">
        <v>-1.67</v>
      </c>
      <c r="D28" s="8" t="n">
        <v>-0.51</v>
      </c>
      <c r="E28" s="8" t="n">
        <v>-2.66</v>
      </c>
    </row>
    <row r="29" spans="1:5">
      <c r="A29" s="3" t="s">
        <v>115</v>
      </c>
    </row>
    <row r="30" spans="1:5">
      <c r="A30" s="4" t="s">
        <v>116</v>
      </c>
      <c r="B30" s="5" t="n">
        <v>23230438</v>
      </c>
      <c r="C30" s="5" t="n">
        <v>22843247</v>
      </c>
      <c r="D30" s="5" t="n">
        <v>23140006</v>
      </c>
      <c r="E30" s="5" t="n">
        <v>22789254</v>
      </c>
    </row>
    <row r="31" spans="1:5">
      <c r="A31" s="4" t="s">
        <v>117</v>
      </c>
      <c r="B31" s="5" t="n">
        <v>23269635</v>
      </c>
      <c r="C31" s="5" t="n">
        <v>22843247</v>
      </c>
      <c r="D31" s="5" t="n">
        <v>23140006</v>
      </c>
      <c r="E31" s="5" t="n">
        <v>22789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90</v>
      </c>
      <c r="D1" s="2" t="s">
        <v>1</v>
      </c>
    </row>
    <row r="2" spans="1:5">
      <c r="B2" s="2" t="s">
        <v>2</v>
      </c>
      <c r="C2" s="2" t="s">
        <v>91</v>
      </c>
      <c r="D2" s="2" t="s">
        <v>2</v>
      </c>
      <c r="E2" s="2" t="s">
        <v>91</v>
      </c>
    </row>
    <row r="3" spans="1:5">
      <c r="A3" s="3" t="s">
        <v>119</v>
      </c>
    </row>
    <row r="4" spans="1:5">
      <c r="A4" s="4" t="s">
        <v>120</v>
      </c>
      <c r="B4" s="7" t="n">
        <v>2581</v>
      </c>
      <c r="C4" s="7" t="n">
        <v>-38081</v>
      </c>
      <c r="D4" s="7" t="n">
        <v>-11907</v>
      </c>
      <c r="E4" s="7" t="n">
        <v>-60771</v>
      </c>
    </row>
    <row r="5" spans="1:5">
      <c r="A5" s="3" t="s">
        <v>121</v>
      </c>
    </row>
    <row r="6" spans="1:5">
      <c r="A6" s="4" t="s">
        <v>122</v>
      </c>
      <c r="B6" s="5" t="n">
        <v>231</v>
      </c>
      <c r="C6" s="5" t="n">
        <v>113</v>
      </c>
      <c r="D6" s="5" t="n">
        <v>694</v>
      </c>
      <c r="E6" s="5" t="n">
        <v>338</v>
      </c>
    </row>
    <row r="7" spans="1:5">
      <c r="A7" s="4" t="s">
        <v>123</v>
      </c>
      <c r="B7" s="7" t="n">
        <v>2812</v>
      </c>
      <c r="C7" s="7" t="n">
        <v>-37968</v>
      </c>
      <c r="D7" s="7" t="n">
        <v>-11213</v>
      </c>
      <c r="E7" s="7" t="n">
        <v>-604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49"/>
    <col customWidth="1" max="6" min="6" width="46"/>
    <col customWidth="1" max="7" min="7" width="11"/>
  </cols>
  <sheetData>
    <row r="1" spans="1:7">
      <c r="A1" s="1" t="s">
        <v>124</v>
      </c>
      <c r="B1" s="2" t="s">
        <v>125</v>
      </c>
      <c r="C1" s="2" t="s">
        <v>126</v>
      </c>
      <c r="D1" s="2" t="s">
        <v>127</v>
      </c>
      <c r="E1" s="2" t="s">
        <v>128</v>
      </c>
      <c r="F1" s="2" t="s">
        <v>129</v>
      </c>
      <c r="G1" s="2" t="s">
        <v>130</v>
      </c>
    </row>
    <row r="2" spans="1:7">
      <c r="A2" s="4" t="s">
        <v>131</v>
      </c>
      <c r="B2" s="7" t="n">
        <v>141377</v>
      </c>
      <c r="C2" s="7" t="n">
        <v>24177</v>
      </c>
      <c r="D2" s="7" t="n">
        <v>-82860</v>
      </c>
      <c r="E2" s="7" t="n">
        <v>66064</v>
      </c>
      <c r="F2" s="7" t="n">
        <v>-3562</v>
      </c>
      <c r="G2" s="7" t="n">
        <v>145196</v>
      </c>
    </row>
    <row r="3" spans="1:7">
      <c r="A3" s="4" t="s">
        <v>132</v>
      </c>
      <c r="B3" s="5" t="n">
        <v>29919761</v>
      </c>
    </row>
    <row r="4" spans="1:7">
      <c r="A4" s="3" t="s">
        <v>133</v>
      </c>
    </row>
    <row r="5" spans="1:7">
      <c r="A5" s="4" t="s">
        <v>134</v>
      </c>
      <c r="B5" s="7" t="n">
        <v>0</v>
      </c>
      <c r="C5" s="5" t="n">
        <v>0</v>
      </c>
      <c r="D5" s="5" t="n">
        <v>0</v>
      </c>
      <c r="E5" s="5" t="n">
        <v>-60771</v>
      </c>
      <c r="F5" s="5" t="n">
        <v>0</v>
      </c>
      <c r="G5" s="5" t="n">
        <v>-60771</v>
      </c>
    </row>
    <row r="6" spans="1:7">
      <c r="A6" s="4" t="s">
        <v>122</v>
      </c>
      <c r="B6" s="5" t="n">
        <v>0</v>
      </c>
      <c r="C6" s="5" t="n">
        <v>0</v>
      </c>
      <c r="D6" s="5" t="n">
        <v>0</v>
      </c>
      <c r="E6" s="5" t="n">
        <v>0</v>
      </c>
      <c r="F6" s="5" t="n">
        <v>338</v>
      </c>
      <c r="G6" s="5" t="n">
        <v>338</v>
      </c>
    </row>
    <row r="7" spans="1:7">
      <c r="A7" s="3" t="s">
        <v>135</v>
      </c>
    </row>
    <row r="8" spans="1:7">
      <c r="A8" s="4" t="s">
        <v>136</v>
      </c>
      <c r="B8" s="7" t="n">
        <v>0</v>
      </c>
      <c r="C8" s="5" t="n">
        <v>2408</v>
      </c>
      <c r="D8" s="5" t="n">
        <v>0</v>
      </c>
      <c r="E8" s="5" t="n">
        <v>0</v>
      </c>
      <c r="F8" s="5" t="n">
        <v>0</v>
      </c>
      <c r="G8" s="5" t="n">
        <v>2408</v>
      </c>
    </row>
    <row r="9" spans="1:7">
      <c r="A9" s="4" t="s">
        <v>137</v>
      </c>
      <c r="B9" s="5" t="n">
        <v>79582</v>
      </c>
    </row>
    <row r="10" spans="1:7">
      <c r="A10" s="4" t="s">
        <v>138</v>
      </c>
      <c r="B10" s="7" t="n">
        <v>0</v>
      </c>
      <c r="C10" s="5" t="n">
        <v>78</v>
      </c>
      <c r="D10" s="5" t="n">
        <v>0</v>
      </c>
      <c r="E10" s="5" t="n">
        <v>0</v>
      </c>
      <c r="F10" s="5" t="n">
        <v>0</v>
      </c>
      <c r="G10" s="5" t="n">
        <v>78</v>
      </c>
    </row>
    <row r="11" spans="1:7">
      <c r="A11" s="4" t="s">
        <v>139</v>
      </c>
      <c r="B11" s="7" t="n">
        <v>0</v>
      </c>
      <c r="C11" s="5" t="n">
        <v>-112</v>
      </c>
      <c r="D11" s="5" t="n">
        <v>0</v>
      </c>
      <c r="E11" s="5" t="n">
        <v>0</v>
      </c>
      <c r="F11" s="5" t="n">
        <v>0</v>
      </c>
      <c r="G11" s="5" t="n">
        <v>-112</v>
      </c>
    </row>
    <row r="12" spans="1:7">
      <c r="A12" s="4" t="s">
        <v>140</v>
      </c>
      <c r="B12" s="5" t="n">
        <v>-27682</v>
      </c>
    </row>
    <row r="13" spans="1:7">
      <c r="A13" s="4" t="s">
        <v>141</v>
      </c>
      <c r="B13" s="7" t="n">
        <v>0</v>
      </c>
      <c r="C13" s="5" t="n">
        <v>0</v>
      </c>
      <c r="D13" s="5" t="n">
        <v>0</v>
      </c>
      <c r="E13" s="5" t="n">
        <v>-3841</v>
      </c>
      <c r="F13" s="5" t="n">
        <v>0</v>
      </c>
      <c r="G13" s="5" t="n">
        <v>-3841</v>
      </c>
    </row>
    <row r="14" spans="1:7">
      <c r="A14" s="4" t="s">
        <v>142</v>
      </c>
      <c r="B14" s="7" t="n">
        <v>141377</v>
      </c>
      <c r="C14" s="5" t="n">
        <v>26551</v>
      </c>
      <c r="D14" s="5" t="n">
        <v>-82860</v>
      </c>
      <c r="E14" s="5" t="n">
        <v>1452</v>
      </c>
      <c r="F14" s="5" t="n">
        <v>-3224</v>
      </c>
      <c r="G14" s="5" t="n">
        <v>83296</v>
      </c>
    </row>
    <row r="15" spans="1:7">
      <c r="A15" s="4" t="s">
        <v>143</v>
      </c>
      <c r="B15" s="5" t="n">
        <v>29971661</v>
      </c>
    </row>
    <row r="16" spans="1:7">
      <c r="A16" s="4" t="s">
        <v>144</v>
      </c>
      <c r="B16" s="7" t="n">
        <v>141377</v>
      </c>
      <c r="C16" s="5" t="n">
        <v>26350</v>
      </c>
      <c r="D16" s="5" t="n">
        <v>-82860</v>
      </c>
      <c r="E16" s="5" t="n">
        <v>5610</v>
      </c>
      <c r="F16" s="5" t="n">
        <v>-7467</v>
      </c>
      <c r="G16" s="7" t="n">
        <v>83010</v>
      </c>
    </row>
    <row r="17" spans="1:7">
      <c r="A17" s="4" t="s">
        <v>145</v>
      </c>
      <c r="B17" s="5" t="n">
        <v>29933086</v>
      </c>
      <c r="G17" s="5" t="n">
        <v>29933086</v>
      </c>
    </row>
    <row r="18" spans="1:7">
      <c r="A18" s="3" t="s">
        <v>133</v>
      </c>
    </row>
    <row r="19" spans="1:7">
      <c r="A19" s="4" t="s">
        <v>134</v>
      </c>
      <c r="B19" s="7" t="n">
        <v>0</v>
      </c>
      <c r="C19" s="5" t="n">
        <v>0</v>
      </c>
      <c r="D19" s="5" t="n">
        <v>0</v>
      </c>
      <c r="E19" s="5" t="n">
        <v>-11907</v>
      </c>
      <c r="F19" s="5" t="n">
        <v>0</v>
      </c>
      <c r="G19" s="7" t="n">
        <v>-11907</v>
      </c>
    </row>
    <row r="20" spans="1:7">
      <c r="A20" s="4" t="s">
        <v>122</v>
      </c>
      <c r="B20" s="5" t="n">
        <v>0</v>
      </c>
      <c r="C20" s="5" t="n">
        <v>0</v>
      </c>
      <c r="D20" s="5" t="n">
        <v>0</v>
      </c>
      <c r="E20" s="5" t="n">
        <v>0</v>
      </c>
      <c r="F20" s="5" t="n">
        <v>694</v>
      </c>
      <c r="G20" s="5" t="n">
        <v>694</v>
      </c>
    </row>
    <row r="21" spans="1:7">
      <c r="A21" s="3" t="s">
        <v>135</v>
      </c>
    </row>
    <row r="22" spans="1:7">
      <c r="A22" s="4" t="s">
        <v>136</v>
      </c>
      <c r="B22" s="7" t="n">
        <v>0</v>
      </c>
      <c r="C22" s="5" t="n">
        <v>852</v>
      </c>
      <c r="D22" s="5" t="n">
        <v>0</v>
      </c>
      <c r="E22" s="5" t="n">
        <v>0</v>
      </c>
      <c r="F22" s="5" t="n">
        <v>0</v>
      </c>
      <c r="G22" s="5" t="n">
        <v>852</v>
      </c>
    </row>
    <row r="23" spans="1:7">
      <c r="A23" s="4" t="s">
        <v>137</v>
      </c>
      <c r="B23" s="5" t="n">
        <v>-106269</v>
      </c>
    </row>
    <row r="24" spans="1:7">
      <c r="A24" s="4" t="s">
        <v>138</v>
      </c>
      <c r="B24" s="7" t="n">
        <v>0</v>
      </c>
      <c r="C24" s="5" t="n">
        <v>33</v>
      </c>
      <c r="D24" s="5" t="n">
        <v>0</v>
      </c>
      <c r="E24" s="5" t="n">
        <v>0</v>
      </c>
      <c r="F24" s="5" t="n">
        <v>0</v>
      </c>
      <c r="G24" s="5" t="n">
        <v>33</v>
      </c>
    </row>
    <row r="25" spans="1:7">
      <c r="A25" s="4" t="s">
        <v>139</v>
      </c>
      <c r="B25" s="7" t="n">
        <v>0</v>
      </c>
      <c r="C25" s="5" t="n">
        <v>-104</v>
      </c>
      <c r="D25" s="5" t="n">
        <v>0</v>
      </c>
      <c r="E25" s="5" t="n">
        <v>0</v>
      </c>
      <c r="F25" s="5" t="n">
        <v>0</v>
      </c>
      <c r="G25" s="5" t="n">
        <v>-104</v>
      </c>
    </row>
    <row r="26" spans="1:7">
      <c r="A26" s="4" t="s">
        <v>140</v>
      </c>
      <c r="B26" s="5" t="n">
        <v>-49075</v>
      </c>
    </row>
    <row r="27" spans="1:7">
      <c r="A27" s="4" t="s">
        <v>146</v>
      </c>
      <c r="B27" s="7" t="n">
        <v>141377</v>
      </c>
      <c r="C27" s="7" t="n">
        <v>27131</v>
      </c>
      <c r="D27" s="7" t="n">
        <v>-82860</v>
      </c>
      <c r="E27" s="7" t="n">
        <v>-6297</v>
      </c>
      <c r="F27" s="7" t="n">
        <v>-6773</v>
      </c>
      <c r="G27" s="7" t="n">
        <v>72578</v>
      </c>
    </row>
    <row r="28" spans="1:7">
      <c r="A28" s="4" t="s">
        <v>147</v>
      </c>
      <c r="B28" s="5" t="n">
        <v>29777742</v>
      </c>
      <c r="G28" s="5" t="n">
        <v>297777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148</v>
      </c>
      <c r="B1" s="2" t="s">
        <v>1</v>
      </c>
    </row>
    <row r="2" spans="1:2">
      <c r="B2" s="2" t="s">
        <v>149</v>
      </c>
    </row>
    <row r="3" spans="1:2">
      <c r="A3" s="3" t="s">
        <v>150</v>
      </c>
    </row>
    <row r="4" spans="1:2">
      <c r="A4" s="4" t="s">
        <v>151</v>
      </c>
      <c r="B4" s="8" t="n">
        <v>0.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91</v>
      </c>
    </row>
    <row r="3" spans="1:3">
      <c r="A3" s="3" t="s">
        <v>153</v>
      </c>
    </row>
    <row r="4" spans="1:3">
      <c r="A4" s="4" t="s">
        <v>120</v>
      </c>
      <c r="B4" s="7" t="n">
        <v>-11907</v>
      </c>
      <c r="C4" s="7" t="n">
        <v>-60771</v>
      </c>
    </row>
    <row r="5" spans="1:3">
      <c r="A5" s="3" t="s">
        <v>154</v>
      </c>
    </row>
    <row r="6" spans="1:3">
      <c r="A6" s="4" t="s">
        <v>155</v>
      </c>
      <c r="B6" s="5" t="n">
        <v>10727</v>
      </c>
      <c r="C6" s="5" t="n">
        <v>14756</v>
      </c>
    </row>
    <row r="7" spans="1:3">
      <c r="A7" s="4" t="s">
        <v>156</v>
      </c>
      <c r="B7" s="5" t="n">
        <v>356</v>
      </c>
      <c r="C7" s="5" t="n">
        <v>615</v>
      </c>
    </row>
    <row r="8" spans="1:3">
      <c r="A8" s="4" t="s">
        <v>157</v>
      </c>
      <c r="B8" s="5" t="n">
        <v>0</v>
      </c>
      <c r="C8" s="5" t="n">
        <v>-4528</v>
      </c>
    </row>
    <row r="9" spans="1:3">
      <c r="A9" s="4" t="s">
        <v>97</v>
      </c>
      <c r="B9" s="5" t="n">
        <v>188</v>
      </c>
      <c r="C9" s="5" t="n">
        <v>-61</v>
      </c>
    </row>
    <row r="10" spans="1:3">
      <c r="A10" s="4" t="s">
        <v>98</v>
      </c>
      <c r="B10" s="5" t="n">
        <v>216</v>
      </c>
      <c r="C10" s="5" t="n">
        <v>41437</v>
      </c>
    </row>
    <row r="11" spans="1:3">
      <c r="A11" s="4" t="s">
        <v>158</v>
      </c>
      <c r="B11" s="5" t="n">
        <v>-20</v>
      </c>
      <c r="C11" s="5" t="n">
        <v>-62</v>
      </c>
    </row>
    <row r="12" spans="1:3">
      <c r="A12" s="4" t="s">
        <v>159</v>
      </c>
      <c r="B12" s="5" t="n">
        <v>10886</v>
      </c>
      <c r="C12" s="5" t="n">
        <v>11836</v>
      </c>
    </row>
    <row r="13" spans="1:3">
      <c r="A13" s="4" t="s">
        <v>135</v>
      </c>
      <c r="B13" s="5" t="n">
        <v>885</v>
      </c>
      <c r="C13" s="5" t="n">
        <v>2486</v>
      </c>
    </row>
    <row r="14" spans="1:3">
      <c r="A14" s="4" t="s">
        <v>160</v>
      </c>
      <c r="B14" s="5" t="n">
        <v>-505</v>
      </c>
      <c r="C14" s="5" t="n">
        <v>-499</v>
      </c>
    </row>
    <row r="15" spans="1:3">
      <c r="A15" s="3" t="s">
        <v>161</v>
      </c>
    </row>
    <row r="16" spans="1:3">
      <c r="A16" s="4" t="s">
        <v>162</v>
      </c>
      <c r="B16" s="5" t="n">
        <v>-14216</v>
      </c>
      <c r="C16" s="5" t="n">
        <v>-15508</v>
      </c>
    </row>
    <row r="17" spans="1:3">
      <c r="A17" s="4" t="s">
        <v>33</v>
      </c>
      <c r="B17" s="5" t="n">
        <v>-135</v>
      </c>
      <c r="C17" s="5" t="n">
        <v>47</v>
      </c>
    </row>
    <row r="18" spans="1:3">
      <c r="A18" s="4" t="s">
        <v>34</v>
      </c>
      <c r="B18" s="5" t="n">
        <v>184</v>
      </c>
      <c r="C18" s="5" t="n">
        <v>7161</v>
      </c>
    </row>
    <row r="19" spans="1:3">
      <c r="A19" s="4" t="s">
        <v>163</v>
      </c>
      <c r="B19" s="5" t="n">
        <v>1128</v>
      </c>
      <c r="C19" s="5" t="n">
        <v>281</v>
      </c>
    </row>
    <row r="20" spans="1:3">
      <c r="A20" s="4" t="s">
        <v>164</v>
      </c>
      <c r="B20" s="5" t="n">
        <v>-1382</v>
      </c>
      <c r="C20" s="5" t="n">
        <v>286</v>
      </c>
    </row>
    <row r="21" spans="1:3">
      <c r="A21" s="3" t="s">
        <v>165</v>
      </c>
    </row>
    <row r="22" spans="1:3">
      <c r="A22" s="4" t="s">
        <v>51</v>
      </c>
      <c r="B22" s="5" t="n">
        <v>3326</v>
      </c>
      <c r="C22" s="5" t="n">
        <v>-5026</v>
      </c>
    </row>
    <row r="23" spans="1:3">
      <c r="A23" s="4" t="s">
        <v>52</v>
      </c>
      <c r="B23" s="5" t="n">
        <v>1274</v>
      </c>
      <c r="C23" s="5" t="n">
        <v>4370</v>
      </c>
    </row>
    <row r="24" spans="1:3">
      <c r="A24" s="4" t="s">
        <v>59</v>
      </c>
      <c r="B24" s="5" t="n">
        <v>0</v>
      </c>
      <c r="C24" s="5" t="n">
        <v>-180</v>
      </c>
    </row>
    <row r="25" spans="1:3">
      <c r="A25" s="4" t="s">
        <v>50</v>
      </c>
      <c r="B25" s="5" t="n">
        <v>1034</v>
      </c>
      <c r="C25" s="5" t="n">
        <v>4663</v>
      </c>
    </row>
    <row r="26" spans="1:3">
      <c r="A26" s="4" t="s">
        <v>166</v>
      </c>
      <c r="B26" s="5" t="n">
        <v>453</v>
      </c>
      <c r="C26" s="5" t="n">
        <v>18</v>
      </c>
    </row>
    <row r="27" spans="1:3">
      <c r="A27" s="4" t="s">
        <v>167</v>
      </c>
      <c r="B27" s="5" t="n">
        <v>14399</v>
      </c>
      <c r="C27" s="5" t="n">
        <v>62092</v>
      </c>
    </row>
    <row r="28" spans="1:3">
      <c r="A28" s="4" t="s">
        <v>168</v>
      </c>
      <c r="B28" s="5" t="n">
        <v>2492</v>
      </c>
      <c r="C28" s="5" t="n">
        <v>1321</v>
      </c>
    </row>
    <row r="29" spans="1:3">
      <c r="A29" s="3" t="s">
        <v>169</v>
      </c>
    </row>
    <row r="30" spans="1:3">
      <c r="A30" s="4" t="s">
        <v>170</v>
      </c>
      <c r="B30" s="5" t="n">
        <v>-1606</v>
      </c>
      <c r="C30" s="5" t="n">
        <v>-4796</v>
      </c>
    </row>
    <row r="31" spans="1:3">
      <c r="A31" s="4" t="s">
        <v>171</v>
      </c>
      <c r="B31" s="5" t="n">
        <v>447</v>
      </c>
      <c r="C31" s="5" t="n">
        <v>67</v>
      </c>
    </row>
    <row r="32" spans="1:3">
      <c r="A32" s="4" t="s">
        <v>172</v>
      </c>
      <c r="B32" s="5" t="n">
        <v>-1159</v>
      </c>
      <c r="C32" s="5" t="n">
        <v>-4729</v>
      </c>
    </row>
    <row r="33" spans="1:3">
      <c r="A33" s="3" t="s">
        <v>173</v>
      </c>
    </row>
    <row r="34" spans="1:3">
      <c r="A34" s="4" t="s">
        <v>174</v>
      </c>
      <c r="B34" s="5" t="n">
        <v>-38850</v>
      </c>
      <c r="C34" s="5" t="n">
        <v>-64500</v>
      </c>
    </row>
    <row r="35" spans="1:3">
      <c r="A35" s="4" t="s">
        <v>175</v>
      </c>
      <c r="B35" s="5" t="n">
        <v>30000</v>
      </c>
      <c r="C35" s="5" t="n">
        <v>54500</v>
      </c>
    </row>
    <row r="36" spans="1:3">
      <c r="A36" s="4" t="s">
        <v>176</v>
      </c>
      <c r="B36" s="5" t="n">
        <v>-22612</v>
      </c>
      <c r="C36" s="5" t="n">
        <v>0</v>
      </c>
    </row>
    <row r="37" spans="1:3">
      <c r="A37" s="4" t="s">
        <v>177</v>
      </c>
      <c r="B37" s="5" t="n">
        <v>-2794</v>
      </c>
      <c r="C37" s="5" t="n">
        <v>0</v>
      </c>
    </row>
    <row r="38" spans="1:3">
      <c r="A38" s="4" t="s">
        <v>178</v>
      </c>
      <c r="B38" s="5" t="n">
        <v>53500</v>
      </c>
      <c r="C38" s="5" t="n">
        <v>17500</v>
      </c>
    </row>
    <row r="39" spans="1:3">
      <c r="A39" s="4" t="s">
        <v>139</v>
      </c>
      <c r="B39" s="5" t="n">
        <v>-104</v>
      </c>
      <c r="C39" s="5" t="n">
        <v>-112</v>
      </c>
    </row>
    <row r="40" spans="1:3">
      <c r="A40" s="4" t="s">
        <v>179</v>
      </c>
      <c r="B40" s="5" t="n">
        <v>0</v>
      </c>
      <c r="C40" s="5" t="n">
        <v>-3841</v>
      </c>
    </row>
    <row r="41" spans="1:3">
      <c r="A41" s="4" t="s">
        <v>180</v>
      </c>
      <c r="B41" s="5" t="n">
        <v>-350</v>
      </c>
      <c r="C41" s="5" t="n">
        <v>-323</v>
      </c>
    </row>
    <row r="42" spans="1:3">
      <c r="A42" s="4" t="s">
        <v>181</v>
      </c>
      <c r="B42" s="5" t="n">
        <v>18790</v>
      </c>
      <c r="C42" s="5" t="n">
        <v>3224</v>
      </c>
    </row>
    <row r="43" spans="1:3">
      <c r="A43" s="4" t="s">
        <v>182</v>
      </c>
      <c r="B43" s="5" t="n">
        <v>20123</v>
      </c>
      <c r="C43" s="5" t="n">
        <v>-184</v>
      </c>
    </row>
    <row r="44" spans="1:3">
      <c r="A44" s="4" t="s">
        <v>183</v>
      </c>
      <c r="B44" s="5" t="n">
        <v>12299</v>
      </c>
      <c r="C44" s="5" t="n">
        <v>12886</v>
      </c>
    </row>
    <row r="45" spans="1:3">
      <c r="A45" s="4" t="s">
        <v>184</v>
      </c>
      <c r="B45" s="5" t="n">
        <v>32422</v>
      </c>
      <c r="C45" s="5" t="n">
        <v>12702</v>
      </c>
    </row>
    <row r="46" spans="1:3">
      <c r="A46" s="3" t="s">
        <v>185</v>
      </c>
    </row>
    <row r="47" spans="1:3">
      <c r="A47" s="4" t="s">
        <v>186</v>
      </c>
      <c r="B47" s="5" t="n">
        <v>5162</v>
      </c>
      <c r="C47" s="5" t="n">
        <v>3315</v>
      </c>
    </row>
    <row r="48" spans="1:3">
      <c r="A48" s="4" t="s">
        <v>187</v>
      </c>
      <c r="B48" s="5" t="n">
        <v>79</v>
      </c>
      <c r="C48" s="5" t="n">
        <v>120</v>
      </c>
    </row>
    <row r="49" spans="1:3">
      <c r="A49" s="3" t="s">
        <v>188</v>
      </c>
    </row>
    <row r="50" spans="1:3">
      <c r="A50" s="4" t="s">
        <v>189</v>
      </c>
      <c r="B50" s="7" t="n">
        <v>757</v>
      </c>
      <c r="C50" s="7" t="n">
        <v>1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WEIGHTED AVERAGE COMMON SHARES</vt:lpstr>
      <vt:lpstr>DISCONTINUED OPERATIONS</vt:lpstr>
      <vt:lpstr>GOODWILL AND LONG-LIVED ASSETS</vt:lpstr>
      <vt:lpstr>LONG-TERM DEBT AND LEASE OBLIGA</vt:lpstr>
      <vt:lpstr>STOCKHOLDERS' EQUITY</vt:lpstr>
      <vt:lpstr>INCOME TAXES</vt:lpstr>
      <vt:lpstr>CONTINGENCIES</vt:lpstr>
      <vt:lpstr>PENSION PLAN</vt:lpstr>
      <vt:lpstr>SEGMENTS</vt:lpstr>
      <vt:lpstr>SUBSEQUENT EVENT</vt:lpstr>
      <vt:lpstr>SUMMARY OF SIGNIFICANT ACCOUN20</vt:lpstr>
      <vt:lpstr>WEIGHTED AVERAGE COMMON SHARES </vt:lpstr>
      <vt:lpstr>DISCONTINUED OPERATIONS (Tables</vt:lpstr>
      <vt:lpstr>GOODWILL AND LONG-LIVED ASSETS </vt:lpstr>
      <vt:lpstr>LONG-TERM DEBT AND LEASE OBLI24</vt:lpstr>
      <vt:lpstr>STOCKHOLDERS' EQUITY (Tables)</vt:lpstr>
      <vt:lpstr>SEGMENTS (Tables)</vt:lpstr>
      <vt:lpstr>SUMMARY OF SIGNIFICANT ACCOUN27</vt:lpstr>
      <vt:lpstr>WEIGHTED AVERAGE COMMON SHARE28</vt:lpstr>
      <vt:lpstr>DISCONTINUED OPERATIONS (Detail</vt:lpstr>
      <vt:lpstr>GOODWILL AND LONG-LIVED ASSET30</vt:lpstr>
      <vt:lpstr>LONG-TERM DEBT AND LEASE OBLI31</vt:lpstr>
      <vt:lpstr>STOCKHOLDERS' EQUITY (Details)</vt:lpstr>
      <vt:lpstr>INCOME TAXES (Details)</vt:lpstr>
      <vt:lpstr>CONTINGENCIES (Details)</vt:lpstr>
      <vt:lpstr>PENSION PLAN (Details)</vt:lpstr>
      <vt:lpstr>SEGMEN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1:19Z</dcterms:created>
  <dcterms:modified xmlns:dcterms="http://purl.org/dc/terms/" xmlns:xsi="http://www.w3.org/2001/XMLSchema-instance" xsi:type="dcterms:W3CDTF">2015-11-06T17:41:19Z</dcterms:modified>
  <dc:title xmlns:dc="http://purl.org/dc/elements/1.1/">Untitled</dc:title>
  <dc:description xmlns:dc="http://purl.org/dc/elements/1.1/"/>
  <dc:subject xmlns:dc="http://purl.org/dc/elements/1.1/"/>
  <cp:keywords/>
  <cp:category/>
</cp:coreProperties>
</file>